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Revenue Recognition" sheetId="8" r:id="rId8"/>
    <s:sheet name="Net Income Per Share" sheetId="9" r:id="rId9"/>
    <s:sheet name="Fair Value" sheetId="10" r:id="rId10"/>
    <s:sheet name="Auction Rate Securities" sheetId="11" r:id="rId11"/>
    <s:sheet name="Inventories" sheetId="12" r:id="rId12"/>
    <s:sheet name="Acquired Intangibles" sheetId="13" r:id="rId13"/>
    <s:sheet name="Other Accrued Liabilities" sheetId="14" r:id="rId14"/>
    <s:sheet name="Product Warranties, Indemnifica" sheetId="15" r:id="rId15"/>
    <s:sheet name="Debt" sheetId="16" r:id="rId16"/>
    <s:sheet name="Share-Based Compensation" sheetId="17" r:id="rId17"/>
    <s:sheet name="Income Taxes" sheetId="18" r:id="rId18"/>
    <s:sheet name="Segment, Customers, and Geograp" sheetId="19" r:id="rId19"/>
    <s:sheet name="Comprehensive Income" sheetId="20" r:id="rId20"/>
    <s:sheet name="Legal Proceedings" sheetId="21" r:id="rId21"/>
    <s:sheet name="Subsequent Events" sheetId="22" r:id="rId22"/>
    <s:sheet name="Basis of Presentation (Policies" sheetId="23" r:id="rId23"/>
    <s:sheet name="Net Income Per Share (Tables)" sheetId="24" r:id="rId24"/>
    <s:sheet name="Fair Value (Tables)" sheetId="25" r:id="rId25"/>
    <s:sheet name="Auction Rate Securities (Tables" sheetId="26" r:id="rId26"/>
    <s:sheet name="Inventories (Tables)" sheetId="27" r:id="rId27"/>
    <s:sheet name="Acquired Intangibles (Tables)" sheetId="28" r:id="rId28"/>
    <s:sheet name="Other Accrued Liabilities (Tabl" sheetId="29" r:id="rId29"/>
    <s:sheet name="Share-Based Compensation (Table" sheetId="30" r:id="rId30"/>
    <s:sheet name="Segment, Customers, and Geogr31" sheetId="31" r:id="rId31"/>
    <s:sheet name="Basis of Presentation - Additio" sheetId="32" r:id="rId32"/>
    <s:sheet name="Net Income Per Share - Computat" sheetId="33" r:id="rId33"/>
    <s:sheet name="Net Income Per Share - Addition" sheetId="34" r:id="rId34"/>
    <s:sheet name="Fair Value - Financial Assets a" sheetId="35" r:id="rId35"/>
    <s:sheet name="Fair Value - Additional Informa" sheetId="36" r:id="rId36"/>
    <s:sheet name="Fair Value - Changes in Fair Va" sheetId="37" r:id="rId37"/>
    <s:sheet name="Fair Value - Changes in Fair 38" sheetId="38" r:id="rId38"/>
    <s:sheet name="Auction Rate Securities - Addit" sheetId="39" r:id="rId39"/>
    <s:sheet name="Auction Rate Securities - ARS I" sheetId="40" r:id="rId40"/>
    <s:sheet name="Auction Rate Securities - ARS41" sheetId="41" r:id="rId41"/>
    <s:sheet name="Inventories - Inventories (Deta" sheetId="42" r:id="rId42"/>
    <s:sheet name="Acquired Intangibles - Summary " sheetId="43" r:id="rId43"/>
    <s:sheet name="Acquired Intangibles - Addition" sheetId="44" r:id="rId44"/>
    <s:sheet name="Acquired Intangibles - Schedule" sheetId="45" r:id="rId45"/>
    <s:sheet name="Other Accrued Liabilities - Oth" sheetId="46" r:id="rId46"/>
    <s:sheet name="Product Warranties, Indemnifi47" sheetId="47" r:id="rId47"/>
    <s:sheet name="Debt - Additional Information (" sheetId="48" r:id="rId48"/>
    <s:sheet name="Share-Based Compensation - Shar" sheetId="49" r:id="rId49"/>
    <s:sheet name="Stock Option Activity, Includin" sheetId="50" r:id="rId50"/>
    <s:sheet name="Share-Based Compensation - Addi" sheetId="51" r:id="rId51"/>
    <s:sheet name="Deferred Stock Units, or DSU, A" sheetId="52" r:id="rId52"/>
    <s:sheet name="Share-Based Compensation - Defe" sheetId="53" r:id="rId53"/>
    <s:sheet name="Share-Based Compensation - Mark" sheetId="54" r:id="rId54"/>
    <s:sheet name="Income Taxes - Additional Infor" sheetId="55" r:id="rId55"/>
    <s:sheet name="Segment, Customers, and Geogr56" sheetId="56" r:id="rId56"/>
    <s:sheet name="Segment, Customers, and Geogr57" sheetId="57" r:id="rId57"/>
    <s:sheet name="Segment, Customers, and Geogr58" sheetId="58" r:id="rId58"/>
    <s:sheet name="Segment, Customers, and Geogr59" sheetId="59" r:id="rId59"/>
    <s:sheet name="Segment, Customers, and Geogr60" sheetId="60" r:id="rId60"/>
    <s:sheet name="Segment, Customers, and Geogr61" sheetId="61" r:id="rId61"/>
    <s:sheet name="Subsequent Events - Additional " sheetId="62" r:id="rId62"/>
  </s:sheets>
  <s:definedNames/>
  <s:calcPr calcId="124519" calcMode="auto" fullCalcOnLoad="1"/>
</s:workbook>
</file>

<file path=xl/sharedStrings.xml><?xml version="1.0" encoding="utf-8"?>
<sst xmlns="http://schemas.openxmlformats.org/spreadsheetml/2006/main" uniqueCount="507">
  <si>
    <t>Document and Entity Information - shares</t>
  </si>
  <si>
    <t>3 Months Ended</t>
  </si>
  <si>
    <t>Sep. 26, 2015</t>
  </si>
  <si>
    <t>Oct. 23, 2015</t>
  </si>
  <si>
    <t>Document And Entity Information [Abstract]</t>
  </si>
  <si>
    <t>Document Type</t>
  </si>
  <si>
    <t>10-Q</t>
  </si>
  <si>
    <t>Amendment Flag</t>
  </si>
  <si>
    <t>false</t>
  </si>
  <si>
    <t>Document Period End Date</t>
  </si>
  <si>
    <t>Sep. 26,
		2015</t>
  </si>
  <si>
    <t>Document Fiscal Year Focus</t>
  </si>
  <si>
    <t>Document Fiscal Period Focus</t>
  </si>
  <si>
    <t>Q1</t>
  </si>
  <si>
    <t>Trading Symbol</t>
  </si>
  <si>
    <t>SYNA</t>
  </si>
  <si>
    <t>Entity Registrant Name</t>
  </si>
  <si>
    <t>SYNAPTICS INCORPORATED</t>
  </si>
  <si>
    <t>Entity Central Index Key</t>
  </si>
  <si>
    <t>Current Fiscal Year End Date</t>
  </si>
  <si>
    <t>--06-25</t>
  </si>
  <si>
    <t>Entity Filer Category</t>
  </si>
  <si>
    <t>Large Accelerated Filer</t>
  </si>
  <si>
    <t>Entity Common Stock, Shares Outstanding</t>
  </si>
  <si>
    <t>Condensed Consolidated Balance Sheets - USD ($) $ in Millions</t>
  </si>
  <si>
    <t>Sep. 30, 2015</t>
  </si>
  <si>
    <t>Jun. 30, 2015</t>
  </si>
  <si>
    <t>Current Assets:</t>
  </si>
  <si>
    <t>Cash and cash equivalents</t>
  </si>
  <si>
    <t>Accounts receivable, net of allowances of $2.9</t>
  </si>
  <si>
    <t>Inventories</t>
  </si>
  <si>
    <t>Prepaid expenses and other current assets</t>
  </si>
  <si>
    <t>Total current assets</t>
  </si>
  <si>
    <t>Property and equipment at cost, net of accumulated depreciation of $75.0 and $67.4 at September 30, 2015 and June 30, 2015, respectively</t>
  </si>
  <si>
    <t>Goodwill</t>
  </si>
  <si>
    <t>Acquired intangibles, net</t>
  </si>
  <si>
    <t>Non-current other assets</t>
  </si>
  <si>
    <t>Total assets</t>
  </si>
  <si>
    <t>Current Liabilities:</t>
  </si>
  <si>
    <t>Accounts payable</t>
  </si>
  <si>
    <t>Accrued compensation</t>
  </si>
  <si>
    <t>Income taxes payable</t>
  </si>
  <si>
    <t>Acquisition-related liabilities</t>
  </si>
  <si>
    <t>Other accrued liabilities</t>
  </si>
  <si>
    <t>Current portion of long-term debt</t>
  </si>
  <si>
    <t>Total current liabilities</t>
  </si>
  <si>
    <t>Long-term debt, net of issuance costs</t>
  </si>
  <si>
    <t>Deferred tax liabilities</t>
  </si>
  <si>
    <t>Other long-term liabilities</t>
  </si>
  <si>
    <t>Total liabilities</t>
  </si>
  <si>
    <t>Stockholders' Equity:</t>
  </si>
  <si>
    <t>Common stock: $0.001 par value; 120,000,000 shares authorized, 58,460,636 and 58,249,107 shares issued, and 36,072,424 and 37,529,608 shares outstanding, at September 30, 2015 and June 30, 2015, respectively</t>
  </si>
  <si>
    <t>Additional paid-in capital</t>
  </si>
  <si>
    <t>Treasury stock: 22,388,212 and 20,719,499 common treasury shares at September 30, 2015 and June 30, 2015, respectively, at cost</t>
  </si>
  <si>
    <t>Accumulated other comprehensive income</t>
  </si>
  <si>
    <t>Retained earnings</t>
  </si>
  <si>
    <t>Total stockholders' equity</t>
  </si>
  <si>
    <t>Liabilities and stockholders' equity</t>
  </si>
  <si>
    <t>Condensed Consolidated Balance Sheets (Parenthetical) - USD ($) $ in Millions</t>
  </si>
  <si>
    <t>Statement Of Financial Position [Abstract]</t>
  </si>
  <si>
    <t>Allowance for doubtful accounts receivable</t>
  </si>
  <si>
    <t>Property and equipment, accumulated depreciation</t>
  </si>
  <si>
    <t>Common stock, par value</t>
  </si>
  <si>
    <t>Common stock, shares authorized</t>
  </si>
  <si>
    <t>Common stock, shares issued</t>
  </si>
  <si>
    <t>Common stock, shares outstanding</t>
  </si>
  <si>
    <t>Common treasury shares</t>
  </si>
  <si>
    <t>Condensed Consolidated Statements of Income - USD ($) shares in Millions, $ in Millions</t>
  </si>
  <si>
    <t>Sep. 30, 2014</t>
  </si>
  <si>
    <t>Income Statement [Abstract]</t>
  </si>
  <si>
    <t>Net revenue</t>
  </si>
  <si>
    <t>[1],[2]</t>
  </si>
  <si>
    <t>Cost of revenue</t>
  </si>
  <si>
    <t>Gross margin</t>
  </si>
  <si>
    <t>Operating expenses:</t>
  </si>
  <si>
    <t>Research and development</t>
  </si>
  <si>
    <t>Selling, general, and administrative</t>
  </si>
  <si>
    <t>Acquired intangibles amortization</t>
  </si>
  <si>
    <t>Change in contingent consideration</t>
  </si>
  <si>
    <t>Restructuring costs</t>
  </si>
  <si>
    <t>Total operating expenses</t>
  </si>
  <si>
    <t>Operating income</t>
  </si>
  <si>
    <t>Interest and other income/(expense), net</t>
  </si>
  <si>
    <t>Income before provision for income taxes</t>
  </si>
  <si>
    <t>Provision for income taxes</t>
  </si>
  <si>
    <t>Net income</t>
  </si>
  <si>
    <t>Net income per share:</t>
  </si>
  <si>
    <t>Basic</t>
  </si>
  <si>
    <t>Diluted</t>
  </si>
  <si>
    <t>Shares used in computing net income per share:</t>
  </si>
  <si>
    <t>[1]</t>
  </si>
  <si>
    <t>Includes the post-acquisition results of operations of RSP, acquired October 1, 2014.</t>
  </si>
  <si>
    <t>[2]</t>
  </si>
  <si>
    <t>Includes the post-acquisition results of operations of Renesas SP Drivers, Inc., or RSP, acquired October 1, 2014.</t>
  </si>
  <si>
    <t>Condensed Consolidated Statements of Comprehensive Income (Loss) - USD ($) $ in Millions</t>
  </si>
  <si>
    <t>Statement Of Income And Comprehensive Income [Abstract]</t>
  </si>
  <si>
    <t>Other comprehensive income:</t>
  </si>
  <si>
    <t>Change in unrealized net loss on investments</t>
  </si>
  <si>
    <t>Reclassification from accumulated other comprehensive income to interest income for accretion of non-current investments</t>
  </si>
  <si>
    <t>Net current-period other comprehensive income</t>
  </si>
  <si>
    <t>Comprehensive income</t>
  </si>
  <si>
    <t>Condensed Consolidated Statements of Cash Flows - USD ($) $ in Millions</t>
  </si>
  <si>
    <t>Cash flows from operating activities</t>
  </si>
  <si>
    <t>Adjustments to reconcile net income to net cash provided by operating activities:</t>
  </si>
  <si>
    <t>Share-based compensation costs</t>
  </si>
  <si>
    <t>Depreciation and amortization</t>
  </si>
  <si>
    <t>Accretion and remeasurement of contingent consideration liability</t>
  </si>
  <si>
    <t>Deferred taxes</t>
  </si>
  <si>
    <t>Impairment of property and equipment</t>
  </si>
  <si>
    <t>Non-cash interest</t>
  </si>
  <si>
    <t>Amortization of debt issuance costs</t>
  </si>
  <si>
    <t>Foreign currency remeasurement loss</t>
  </si>
  <si>
    <t>Changes in operating assets and liabilities, net of acquisitions:</t>
  </si>
  <si>
    <t>Accounts receivable, net</t>
  </si>
  <si>
    <t>Other assets</t>
  </si>
  <si>
    <t>Net cash provided by operating activities</t>
  </si>
  <si>
    <t>Cash flows from investing activities</t>
  </si>
  <si>
    <t>Proceeds from sales of short-term investments</t>
  </si>
  <si>
    <t>Proceeds from sales of non-current investments</t>
  </si>
  <si>
    <t>Purchase of intangible assets</t>
  </si>
  <si>
    <t>Purchases of property and equipment</t>
  </si>
  <si>
    <t>Net cash used in investing activities</t>
  </si>
  <si>
    <t>Cash flows from financing activities</t>
  </si>
  <si>
    <t>Payment of acquisition-related liabilities</t>
  </si>
  <si>
    <t>Payment of debt</t>
  </si>
  <si>
    <t>Purchases of treasury stock</t>
  </si>
  <si>
    <t>Proceeds from issuance of shares</t>
  </si>
  <si>
    <t>Excess tax benefit from share-based compensation</t>
  </si>
  <si>
    <t>Payroll taxes for deferred stock and market stock units</t>
  </si>
  <si>
    <t>Net cash used in financing activities</t>
  </si>
  <si>
    <t>Effect of exchange rate changes on cash and cash equivalents</t>
  </si>
  <si>
    <t>Net increase/(decrease) in cash and cash equivalents</t>
  </si>
  <si>
    <t>Cash and cash equivalents at beginning of period</t>
  </si>
  <si>
    <t>Cash and cash equivalents at end of period</t>
  </si>
  <si>
    <t>Supplemental disclosures of cash flow information</t>
  </si>
  <si>
    <t>Cash paid for taxes</t>
  </si>
  <si>
    <t>Cash refund on taxes</t>
  </si>
  <si>
    <t>Non-cash investing and financing activities:</t>
  </si>
  <si>
    <t>Property and equipment received but unpaid</t>
  </si>
  <si>
    <t>Common stock issued pursuant to acquisition</t>
  </si>
  <si>
    <t>Basis of Presentation</t>
  </si>
  <si>
    <t>Accounting Policies [Abstract]</t>
  </si>
  <si>
    <t xml:space="preserve">1. Basis of Presentation The accompanying unaudited condensed consolidated financial statements have been prepared pursuant to the rules and regulations of the Securities and Exchange Commission, or the SEC, and U.S. generally accepted accounting principles, or U.S. GAAP. However, certain information or footnote disclosures normally included in financial statements prepared in accordance with U.S. GAAP have been condensed or omitted pursuant to SEC rules and regulations. In our opinion, the financial statements include all adjustments, which are of a normal and recurring nature and necessary for the fair presentation of the results of the interim periods presented. The results of operations for the interim periods are not necessarily indicative of the operating results for the full fiscal year or any future period. These financial statements should be read in conjunction with the audited consolidated financial statements and related notes included in our Annual Report on Form 10-K for the fiscal year ended June 27, 2015. The consolidated financial statements include our financial statements and those of our wholly owned subsidiaries. All significant intercompany balances and transactions have been eliminated upon consolidation. Our fiscal year is the 52- or 53-week period ending on the last Saturday in June. Our fiscal 2016 and 2015 years are 52-week periods ending on June 25, 2016 and June 27, 2015, respectively. The quarterly fiscal periods presented in this report were 13-week periods for the three months ended September 26, 2015 and September 27, 2014, respectively. For ease of presentation, the accompanying consolidated financial statements have been shown as ending on calendar quarter end dates as of and for all periods presented, unless otherwise indicated. 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3.1 million in the three months ended September 30, 2015, and are included in selling, general, and administrative expenses in the condensed consolidated statements of income. Amounts resulting from such foreign currency transactions were not material in the similar prior year periods. We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September 30, 2015, we had outstanding foreign currency forward contracts totaling ¥7.3 billion for a total of $60.5 million, at an average exchange rate of 120.51. The value date of the foreign currency forward contracts is March 11, 2016. The net fair value of the outstanding foreign currency forward contracts is disclosed in Note 4 Fair Value, and is recorded as an asset under prepaid expenses and other current assets in the condensed consolidated balance sheets. In the three months ended September 30, 2015, we recognized net unrealized gains of $1.7 million on the foreign currency forward contracts, which are recorded in selling, general, and administrative expenses in the condensed consolidated statements of income. </t>
  </si>
  <si>
    <t>Revenue Recognition</t>
  </si>
  <si>
    <t>Revenue Recognition [Abstract]</t>
  </si>
  <si>
    <t xml:space="preserve">2. Revenue Recognition We recognize revenue from product sales when there is persuasive evidence that an arrangement exists, delivery has occurred and title has transferred, the price is fixed or determinable, and collection is reasonably assured. We accrue for estimated sales returns, incentives, and other allowances at the time we recognize revenue. Our products contain embedded firmware and software, which together with, or consisting of, our ASIC chip, deliver the essential functionality of our products and, as such, software revenue recognition guidance is not applicable. </t>
  </si>
  <si>
    <t>Net Income Per Share</t>
  </si>
  <si>
    <t>Earnings Per Share [Abstract]</t>
  </si>
  <si>
    <t xml:space="preserve">3. Net Income Per Share The computation of basic and diluted net income per share was as follows (in millions, except per share data):
Three Months Ended
September 30,
2015
2014
Numerator:
Net income
$
23.8
$
26.6
Denominator:
Shares, basic
36.8
37.0
Effect of dilutive share-based awards
1.4
2.2
Shares, diluted
38.2
39.2
Net income per share:
Basic
$
0.65
$
0.72
Diluted
$
0.62
$
0.68
Our basic net income per share amounts for each period presented have been computed using the weighted average number of shares of common stock outstanding. Our diluted net income per share amounts for each period presented include the weighted average effect of potentially dilutive shares. We use the “treasury stock” method to determine the dilutive effect of our stock options, deferred stock units, or DSUs, and market stock units, or MSUs. Dilutive net income per share amounts do not include the potential weighted average effect of 535,708 and 107,101 shares of common stock related to certain share-based awards that were outstanding during the three months ended September 30, 2015 and 2014, respectively. These share-based awards were not included in the computation of diluted net income per share because their effect would have been antidilutive. </t>
  </si>
  <si>
    <t>Fair Value</t>
  </si>
  <si>
    <t>Fair Value Disclosures [Abstract]</t>
  </si>
  <si>
    <t xml:space="preserve">4. Fair Value Financial assets and liabilities, measured at fair value on a recurring basis by level within the fair value hierarchy, consisted of the following (in millions):
September 30,
June 30,
2015
2015
Level 1
Level 2
Level 3
Level 1
Level 2
Level 3
Assets:
Money market funds
$
254.0
$
—
$
—
$
376.3
$
—
$
—
Auction rate securities
—
—
15.0
—
—
15.8
Total available-for-sale securities
$
254.0
$
—
$
15.0
$
376.3
$
—
$
15.8
Foreign currency contract assets
$
—
$
0.3
$
—
$
—
$
—
$
—
Liabilities:
Contingent consideration liabilities recorded for business combinations
$
—
$
—
$
37.3
$
—
$
—
$
44.2
Foreign currency contract liabilities
$
—
$
—
$
—
$
—
$
1.3
$
—
In our condensed consolidated balance sheets as of September 30, 2015 and June 30, 2015, money market balances were included in cash and cash equivalents, and auction rate securities, or ARS investments, were included in non-current other assets; $600,000 of the ARS investments were included in prepaid expenses and other current assets as of June 30, 2015. We measure our foreign currency contracts at fair value on a recurring basis. We utilized Level 2 inputs to value the foreign currency forward contracts. Specifically, we utilized quoted prices for similar assets and liabilities in markets that are not active. Key inputs for the foreign currency forward contracts are spot rates and yield curves for the respective currencies. The foreign currency contracts were included in prepaid expenses and other current assets as of September 30, 2015 and other accrued liabilities as of June 30, 2015. The contingent consideration liability recorded for business combinations was included in acquisition-related liabilities as of September 30, 2015 and June 30, 2015, respectively. Changes in fair value of our Level 3 financial assets as of September 30, 2015 were as follows (in millions):
Balance as of June 30, 2015
$
15.8
Net loss
(0.2
)
Redemptions
(0.6
)
Balance as of September 30, 2015
$
15.0
Changes in fair value of our Level 3 contingent consideration liabilities as of September 30, 2015 were as follows (in millions):
Balance as of June 30, 2015
$
44.2
Cash settlement of contingent consideration liability
(9.6
)
Accretion and remeasurement
2.7
Balance as of September 30, 2015
$
37.3
In connection with our acquisition of Validity Sensors, Inc., or Validity, we entered into a contingent consideration arrangement. As of September 30, 2015, we may be required to make additional cash payments of up to $102.2 million as consideration to the former Validity stockholders and option holders based on unit sales of products utilizing Validity technology through March 2016. In connection with our acquisition of Pacinian Corporation, or Pacinian, we entered into a contingent consideration arrangement. As of September 30, 2015, we may be required to make additional cash payments of up to $10.0 million as consideration to the former Pacinian stockholders based on unit sales of products utilizing ThinTouch technology through June 2016. Changes in the fair value of our contingent consideration liabilities subsequent to the Validity and Pacinian acquisitions are included in operating expenses as change in contingent consideration in the condensed consolidated statements of income. Cash payments of contingent consideration are classified in the condensed consolidated statements of cash flows as a financing activity up to the amount of the contingent consideration recorded at the time of the acquisition, and as an operating activity for cash payments that exceed the liability recorded at the time of acquisition. There were no transfers in or out of our Level 1, 2, or 3 assets or liabilities during the three months ended September 30, 2015 and 2014. The fair values of our accounts receivable and accounts payable approximate their carrying values because of the short-term nature of those instruments. Intangible assets, property and equipment, and goodwill are measured at fair value on a non-recurring basis if impairment is indicated. The interest rate on our bank debt is variable, which is subject to change from time to time to reflect a market interest rate; accordingly, the carrying value of our bank debt approximates fair value. </t>
  </si>
  <si>
    <t>Auction Rate Securities</t>
  </si>
  <si>
    <t>Text Block [Abstract]</t>
  </si>
  <si>
    <t xml:space="preserve">5. Auction Rate Securities Our ARS investments, which are included in non-current other assets in the condensed consolidated balance sheets, have failed to settle in auctions beginning in 2007. These investments are not liquid, and in the event we need to access these funds, we will not be able to do so without a loss of principal, unless redeemed by the issuers or a future auction on these investments is successful. During the three months ended September 30, 2015, $0.6 million of our ARS investments were redeemed at par value. As there are currently no active markets for our various failed ARS investments, we have estimated the fair value of these investments as of September 30, 2015 using a trinomial discounted cash flow analysis. The analysis considered, among others, the following factors:
·
the collateral underlying the security investments;
·
the creditworthiness of the counterparty;
·
the timing of expected future cash flows;
·
the probability of a successful auction in a future period;
·
the underlying structure of each investment;
·
the present value of future principal and interest payments discounted at rates considered to reflect current market conditions;
·
a consideration of the probabilities of default, a successful future auction, or redemption at par for each period; and
·
estimates of the recovery rates in the event of default for each investment. When possible, our failed ARS investments were compared to other observable market data or securities with similar characteristics. Our estimate of the fair value of our ARS investments could fluctuate from period to period depending on future market conditions. We have ARS investments with a fair value of $12.5 million maturing in fiscal year 2018 and $2.5 million fair value with no maturity date. As of September 30, 2015, all of our ARS investments are below investment grade. The various types of ARS investments we held as of September 30, 2015,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5.6
)
(1)
$
7.9
$
4.6
$
12.5
Preferred stock
5.0
(5.0
)
-
2.5
2.5
Total ARS
$
18.5
$
(10.6
)
$
7.9
$
7.1
$
15.0
(1) Other-than-temporary impairment in retained earnings is partially offset by cumulative accretion of $3.1 million on non-current investments. Accretion is reclassified from accumulated other comprehensive income and recorded in the condensed consolidated statements of income as non-cash interest income.
The various types of ARS investments we held as of June 30, 2015,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6.1
)
(1)
$
7.4
$
5.0
$
12.4
Preferred stock
5.0
(5.0
)
-
2.8
2.8
Municipals
0.6
(0.1
)
0.5
0.1
0.6
Total ARS
$
19.1
$
(11.2
)
$
7.9
$
7.9
$
15.8
(1) Other-than-temporary impairment in retained earnings is partially offset by cumulative accretion of $2.7 million on non-current investments. Accretion is reclassified from accumulated other comprehensive income and recorded in the condensed consolidated statements of income as non-cash interest income.
All of our ARS investments are accounted for as non-current as the maturity dates are more than 12 months from the balance sheet date. We do not intend to sell the ARS investments before maturity and it is not more likely than not that we will be required to sell the investments before the recovery of the amortized cost basis. </t>
  </si>
  <si>
    <t>Inventory Disclosure [Abstract]</t>
  </si>
  <si>
    <t>6. Inventories Inventories are stated at the lower of cost (first-in, first-out method) or market (estimated net realizable value) and consisted of the following (in millions):
September 30,
June 30,
2015
2015
Raw materials
$
69.1
$
75.5
Finished goods
77.4
64.7
$
146.5
$
140.2</t>
  </si>
  <si>
    <t>Acquired Intangibles</t>
  </si>
  <si>
    <t>Goodwill And Intangible Assets Disclosure [Abstract]</t>
  </si>
  <si>
    <t>7. Acquired Intangibles The following table summarizes the life, the gross carrying value of our acquired intangible assets, and the related accumulated amortization as of September 30, 2015 and June 30, 2015 (in millions):
Weighted Average Life in Years September
September 30, 2015
June 30, 2015
Display driver developed technology
5.3
$
164.0
$
164.0
Fingerprint developed technology
3.6
75.6
75.6
ThinTouch developed technology
7.0
8.9
8.9
Customer relationships
2.8
48.4
48.4
Licensed technology and other
5.0
1.3
1.3
Backlog
-
-
10.3
Patents
7.9
4.5
0.1
Supplier arrangement
1.8
22.0
22.0
Acquired intangibles, gross
4.3
324.7
330.6
Accumulated amortization
(104.0
)
(95.2
)
Acquired intangibles, net
$
220.7
$
235.4
The total amortization expense for the acquired intangible assets was $19.1 million and $4.3 million for the three months ended September 30, 2015 and 2014, respectively. Amortization expense was included in our condensed consolidated statements of income in cost of revenue and acquired intangibles amortization. The following table presents expected annual fiscal year aggregate amortization expense as of September 30, 2015 (in millions):
Remainder of 2016
$
54.2
2017
61.2
2018
49.8
2019
35.4
2020
11.9
2021
3.9
Thereafter
4.3
Future amortization
$
220.7</t>
  </si>
  <si>
    <t>Other Accrued Liabilities</t>
  </si>
  <si>
    <t>Payables And Accruals [Abstract]</t>
  </si>
  <si>
    <t>8. Other Accrued Liabilities Other accrued liabilities consisted of the following (in millions):
September 30,
June 30,
2015
2015
Customer obligations
$
38.1
$
36.9
Inventory obligations
17.7
17.2
Warranty
2.8
2.8
Other
18.9
17.2
$
77.5
$
74.1</t>
  </si>
  <si>
    <t>Product Warranties, Indemnifications, and Contingencies</t>
  </si>
  <si>
    <t>Commitments And Contingencies Disclosure [Abstract]</t>
  </si>
  <si>
    <t xml:space="preserve">9. Product Warranties, Indemnifications, and Contingencies Product Warranties We generally warrant our products for a period of 12 months from the date of delivery and estimate probable product warranty costs at the time we recognize revenue. Factors that affect our warranty liability include historical and anticipated rates of warranty claims, materials usage, rework, and delivery costs. We assess the adequacy of our warranty obligations each reporting period and adjust the accrued warranty liability on the basis of our estimates. Indemnifications In connection with certain agreements, we are obligated to indemnify the counterparty against third party claims alleging infringement of certain intellectual property rights by us. We have also entered into indemnification agreements with our officers and directors. Maximum potential future payments cannot be estimated because these agreements do not have a maximum stated liability. However, historical costs related to these indemnification provisions have not been significant. We have not recorded any liability in our condensed consolidated financial statements for such indemnification obligations. Contingencies We have in the past and may in the future receive notices from third parties that claim our products infringe their intellectual property rights. We cannot be certain that our technologies and products do not and will not infringe issued patents or other proprietary rights of third parties. Any infringement claims, with or without merit, could result in significant litigation costs and diversion of management and financial resources, including the payment of damages, which could have a material adverse effect on our business, financial condition, and results of operations. </t>
  </si>
  <si>
    <t>Debt</t>
  </si>
  <si>
    <t>Debt Disclosure [Abstract]</t>
  </si>
  <si>
    <t xml:space="preserve">10. Debt We have a credit agreement, or the Credit Agreement, in place with the lenders party thereto, or the Lenders, and Wells Fargo Bank, National Association, or the Administrative Agent, as administrative agent for the Lenders. The Credit Agreement provides for, among other things, (i) a revolving credit facility of up to $150 million, subsequently amended and increased in October 2015 to $250 million, which includes a $20 million sublimit for letters of credit and a $20 million sublimit for swingline loans, and (ii) a term loan facility in an amount of $150 million. Under the terms of the Credit Agreement, we may, subject to the satisfaction of certain conditions, request increases in the revolving credit facility commitments and additional term loan commitments in an aggregate principal amount of up to $100 million to the extent existing or new lenders agree to provide such increased or additional commitments, as applicable. We borrowed $150 million under the term loan facility and $100 million under the revolving credit facility. Initial debt issuance costs were approximately $5.0 million, which are being amortized over 60 months. Our obligations under the Credit Agreement are guaranteed by the material domestic subsidiaries of our company, subject to certain exceptions (such material subsidiaries, together with our company, collectively, the Credit Parties). The obligations of the Credit Parties under the Credit Agreement and the other loan documents delivered in connection therewith are secured by a first priority security interest in substantially all of the existing and future personal property of the Credit Parties, including, without limitation, 65% of the voting capital stock of certain of the Credit Parties’ direct foreign subsidiaries, subject to certain exceptions. 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 The term loan facility requires repayment over five years with nineteen quarterly principal payments which began in the three months ending March 31, 2015. Each of the first four quarterly principal payments is $1.9 million, each of the following quarterly principal payments is $3.8 million, with the final principal payment of $90.0 million due on September 30, 2019. The revolving credit facility requires payment in full at the end of five years on September 30, 2019. We are also required to pay a commitment fee for any unused portion of the revolving credit facility, which ranges from 0.25% to 0.45% per annum. Interest on the term loan facility and revolving credit facility is payable quarterly. As of September 30, 2015, the outstanding balance of the debt owed under the Credit Agreement was $244.4 million. On October 20, 2015 we entered into a First Amendment to the Credit Agreement, whereby we exercised our right under the Credit Agreement to request a $100 million increase to the aggregate revolving credit commitment thereunder. See note 16 for further detail. 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 As of September 30, 2015, we were in compliance with the restrictive operating covenants. </t>
  </si>
  <si>
    <t>Share-Based Compensation</t>
  </si>
  <si>
    <t>Disclosure Of Compensation Related Costs Sharebased Payments [Abstract]</t>
  </si>
  <si>
    <t xml:space="preserve">11. Share-Based Compensation Share-based compensation and the related tax benefit recognized in our condensed consolidated statements of income were as follows (in millions):
Three Months Ended
September 30,
2015
2014
Cost of revenue
$
0.4
$
0.3
Research and development
6.5
5.4
Selling, general, and administrative
5.0
3.8
Total
$
11.9
$
9.5
Income tax benefit on share-based compensation
$
2.9
$
2.7
Historically, we have issued new shares in connection with our share-based compensation plans, however, treasury shares were also available for issuance as of September 30, 2015. Any additional shares repurchased under our common stock repurchase program would be available for issuance under our share-based compensation plans. Stock Options 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5
2,870,425
$
38.50
Granted
114,120
79.51
Exercised
(112,492
)
29.96
Forfeited
(1,928
)
82.07
Balance as of September 30, 2015
2,870,125
40.43
$
80.7
Exercisable at September 30, 2015
2,064,619
29.87
$
75.4
The aggregate intrinsic value was determined using the closing price of our common stock on September 25, 2015 of $66.04 and excludes the impact of stock options that were not in-the-money. Deferred Stock Units DSU activity, including DSUs granted, delivered, and forfeited, and the balance and aggregate intrinsic value of DSUs was as follows:
Aggregate
Intrinsic
DSU Awards
Value
Outstanding
(in millions)
Balance as of June 30, 2015
860,376
Granted
43,683
Delivered
(139,355
)
Forfeited
(10,856
)
Balance as of September 30, 2015
753,848
$
49.8
The aggregate intrinsic value was determined using the closing price of our common stock on September 25, 2015 of $66.04. Of the shares delivered, 40,318 shares valued at $3.2 million were withheld to meet statutory minimum tax withholding requirements. Market Stock Units Our Amended and Restated 2010 Incentive Compensation Plan provides for the grant of MSU awards to our employees, consultants, and directors. An MSU is a promise to deliver shares of our common stock at a future date based on the achievement of market-based performance requirements in accordance with the terms of the MSU grant agreement. We have granted MSUs to our executive officers, which are designed to vest in three tranches with the target quantity for each tranche equal to one-third of the total MSU grant. The first tranche vests based on a one-year performance period; the second tranche vests based on a two-year performance period; and the third tranche vests based on a three-year performance period. Performance is measured based on the achievement of a specified level of total stockholder return, or TSR, relative to the TSR of the Philadelphia Semiconductor Index, or SOX Index. The potential payout ranges from 0% to 200% of the grant target quantity and is adjusted on a two-to-one ratio based on our TSR performance relative to the SOX Index TSR performance using the following formula: (100% + ([Synaptics TSR—SOX Index TSR] x 2)) Beginning with the MSU grants in fiscal 2015, the payout for tranche one and two will not exceed 100% and the payout for tranche three will be calculated based on the total target quantity for the entire grant multiplied by the payout factor, which will then be reduced by tranche one and tranche two stock issuances. Delivery of shares earned, if any, will take place on the dates provided in the applicable MSU grant agreement, assuming the grantee is still an employee, consultant, or director of our company at the end of the applicable performance period. On the delivery date, we withhold shares to cover statutory minimum tax withholding requirements and deliver a net quantity of shares to the employee, consultant, or director after such withholding. Until delivery of shares, the grantee has no rights as a stockholder with respect to any shares underlying the MSU award. During the three months ended September 30, 2015, there was no MSU activity. The balance of outstanding MSUs was 132,376 with an aggregate intrinsic value of $8.7 million. The aggregate intrinsic value was determined using the closing price of our common stock on September 25, 2015 of $66.04. We value the MSUs using the Monte Carlo simulation model on the date of grant and amortize the compensation expense over the three-year performance and service period on a straight-line basis. The unrecognized share-based compensation cost of our outstanding MSUs was approximately $4.8 million as of September 30, 2015, which will be recognized over a weighted average period of approximately 0.69 years. </t>
  </si>
  <si>
    <t>Income Taxes</t>
  </si>
  <si>
    <t>Income Tax Disclosure [Abstract]</t>
  </si>
  <si>
    <t xml:space="preserve">12. Income Taxes We account for income taxes under the asset and liability method. We consider the operating earnings of our foreign subsidiaries to be indefinitely invested outside the United States. Therefore, no provision has been made for the federal, state, or foreign taxes that may result from future remittances of undistributed earnings of our foreign subsidiaries. The provision for income taxes recorded in interim periods is recorded by applying the estimated annual effective tax rate to year-to-date income before provision for income taxes, excluding the effects of significant unusual or infrequently occurring discrete items. The tax effects of discrete items are recorded in the same period that the related discrete items are reported and results in a difference between the actual effective tax rate and the estimated annual effective tax rate. The provision for income taxes of $9.2 million and $10.3 million for the three months ended September 30, 2015 and 2014, respectively, represented estimated federal, state, and foreign income taxes. The effective tax rate for the three months ended September 30, 2015 diverged from the combined U.S. federal and state statutory tax rate primarily because of foreign income taxed at lower tax rates, partially offset by foreign withholding taxes, nondeductible amortization, contingent consideration, and net unrecognized tax benefits associated with qualified stock options. The effective tax rate for the three months ended September 30, 2014 diverged from the combined U.S. federal and state statutory tax rate primarily because of foreign income taxed at lower tax rates, partially offset by foreign withholding taxes, nondeductible amortization, and net unrecognized tax benefits associated with qualified stock options. The provision for income taxes for the three months ended September 30, 2014, excluding the impact of accounting for contingent consideration as a discrete item, would have been $11.3 million. Unrecognized Tax Benefits The total liability for gross unrecognized tax benefits increased $0.3 million during the three months ended September 30, 2015 to $11.9 million from $11.6 million at June 30, 2015, and was included in other long-term liabilities on our condensed consolidated balance sheets. If recognized, the total gross unrecognized tax benefits would reduce the effective tax rate on income from continuing operations. Accrued interest and penalties related to unrecognized tax benefits as of September 30, 2015 was $1.2 million; this balance increased by $0.1 million from June 30, 2015. We classify interest and penalties as components of income tax expense. It is reasonably possible that the amount of the liability for unrecognized tax benefits may change within the next twelve months and an estimate of the range of possible changes is an increase in our liability up to $2.0 million. On March 31, 2015 Japan’s parliament approved legislation to reduce corporate income tax rates by 3.29 percentage points over the next two years. As a result, the current combined national and local effective tax rate of 35.6% will be reduced to 32.3% over the next two years. We accounted for the impact of the tax rate change in the fourth quarter of our fiscal 2015. In July 2015, the U.S. Tax Court issued an opinion in Altera Corp. v. Commissioner In September 2015, we were notified by the National Tax Agency of Japan that our open tax years would be subject to audit. Our major tax jurisdictions are the United States, Hong Kong SAR, and Japan. From fiscal 2009 onward, we remain subject to examination by one or more of these jurisdictions. </t>
  </si>
  <si>
    <t>Segment, Customers, and Geographic Information</t>
  </si>
  <si>
    <t>Segment Reporting [Abstract]</t>
  </si>
  <si>
    <t>13. Segment, Customers, and Geographic Information We operate in one segment: the development, marketing, and sale of semiconductor products used in electronic devices and products. We generate our revenue from two broad product categories: the mobile product market and the personal computing, or PC, product market. We sell our products to original equipment manufacturers, or OEMs, and to contract manufacturers that provide manufacturing services to OEMs. Net revenue within geographic areas based on our customers’ locations for the periods presented was as follows (in millions):
Three Months Ended
September 30,
2015 (1)
2014
Japan
$
229.1
$
5.7
China
105.8
148.2
United States
66.0
40.8
South Korea
51.0
46.8
Taiwan
17.9
36.2
Other
0.2
5.1
$
470.0
$
282.8
(1)
Includes the post-acquisition results of operations of Renesas SP Drivers, Inc., or RSP, acquired October 1, 2014. Net revenue from our customers for each group of similar products was as follows (in millions):
Three Months Ended
September 30,
2015 (1)
2014
Mobile product applications
$
412.1
$
199.8
PC product applications
57.9
83.0
$
470.0
$
282.8
(1)
Includes the post-acquisition results of operations of RSP, acquired October 1, 2014. Net revenue from major customers as a percentage of total net revenue for the periods presented was as follows:
Three Months Ended
September 30,
2015
2014
Customer A
21%
24%
Customer B
21%
*
Customer C
18%
*
*
Less than 10% We extend credit based on an evaluation of a customer’s financial condition, and we generally do not require collateral. Major customer accounts receivable as a percentage of total accounts receivable were as follows:
September 30,
June 30,
2015
2015
Customer A
20%
13%
Customer B
17%
13%
Customer C
16%
13%
Customer D
14%
20%</t>
  </si>
  <si>
    <t>Comprehensive Income</t>
  </si>
  <si>
    <t>Equity [Abstract]</t>
  </si>
  <si>
    <t xml:space="preserve">14. Comprehensive Income Our comprehensive income generally consists of net income plus the effect of unrealized gains and losses on our investments, primarily due to temporary changes in market value of certain of our ARS investments. In addition, we recognize the noncredit portion of other-than-temporary impairment on debt securities in other comprehensive income. We recognize foreign currency remeasurement adjustments and transaction gains and losses in our condensed consolidated statements of income as the U.S. dollar is the functional currency of our foreign entities. </t>
  </si>
  <si>
    <t>Legal Proceedings</t>
  </si>
  <si>
    <t>15. Legal Proceedings In April 2015, we filed patent infringement actions with the United States District Court in the Northern District of California and with the United States International Trade Commission in which we allege certain competitor products infringe several of our patents. We intend to vigorously pursue these claims. Further, we are involved in several other non-material litigation activities. We have expensed all legal fees incurred to date in connection with our legal activities.</t>
  </si>
  <si>
    <t>Subsequent Events</t>
  </si>
  <si>
    <t>Subsequent Events [Abstract]</t>
  </si>
  <si>
    <t xml:space="preserve">16. Subsequent Events On October 20, 2015, we entered into a Commitment Increase Agreement and First Amendment to Credit Agreement, or the First Amendment, with the Administrative Agent and each of the Lenders, which amends the Credit Agreement. See note 10. Pursuant to the First Amendment, we exercised our right under the Credit Agreement to request a $100 million increase to the aggregate revolving credit commitment thereunder, for total aggregate revolving credit commitments of $250 million and the Lenders under the Credit Agreement agreed to provide such increased revolving credit. The First Amendment also amends the Credit Agreement by (i) reducing commitment fee rates set forth in the definition of Applicable Margin; (ii) providing that we may, from time to time, request incremental increases from the Lenders in the aggregate revolving and term commitments by an amount not exceeding $100 million, such increases to be in addition to the increase provided by the First Amendment; and (iii) making certain other administrative changes, all as set forth in the First Amendment. Borrowings under the Credit Agreement will continue to bear interest at a variable interest rate based on LIBOR or a Base Rate, in each case plus the Applicable Margin. The Applicable Margin is based on our consolidated total leverage ratio pursuant to a pricing grid set forth in the Credit Agreement. </t>
  </si>
  <si>
    <t>Basis of Presentation (Policies)</t>
  </si>
  <si>
    <t>Use of Estimates</t>
  </si>
  <si>
    <t xml:space="preserve">Use of Estimates The preparation of consolidated financial statements in conformity with U.S. GAAP requires us to make estimates and judgments that affect the reported amounts of assets, liabilities, revenue, expenses, and related disclosure of contingent assets and liabilities. On an ongoing basis, we evaluate our estimates, including those related to revenue recognition, allowance for doubtful accounts, cost of revenue, inventories, loss on purchase commitments, product warranty, accrued liabilities, share-based compensation costs, provision for income taxes, deferred income tax asset valuation allowances, uncertain tax positions, goodwill, intangible assets, investments, contingent consideration liability and loss contingencies. We base our estimates on historical experience, applicable laws and regulations, and various other assumptions that we believe to be reasonable under the circumstances, the results of which form the basis for making judgments about the carrying value of assets and liabilities that are not readily apparent from other sources. Actual results may differ from these estimates under different assumptions or conditions. </t>
  </si>
  <si>
    <t>Foreign Currency Transactions and Foreign Exchange Contracts</t>
  </si>
  <si>
    <t>Foreign Currency Transactions and Foreign Exchange Contracts The U.S. dollar is our functional and reporting currency. We remeasure our monetary assets and liabilities not denominated in the functional currency into U.S. dollar equivalents at the rate of exchange in effect on the balance sheet date. We measure and record non-monetary balance sheet accounts at the historical rate in effect at the date of transaction. We remeasure foreign currency expenses at the weighted average exchange rate in the month that the transaction occurred. These foreign currency transactions and remeasurement gains and losses, resulted in a net loss of $3.1 million in the three months ended September 30, 2015, and are included in selling, general, and administrative expenses in the condensed consolidated statements of income. Amounts resulting from such foreign currency transactions were not material in the similar prior year periods. We enter into foreign currency contracts to manage exposure related to certain foreign currency obligations. The foreign currency contracts are not designated as hedging instruments and, accordingly, are not subject to hedge accounting. In fiscal year 2015, we entered into foreign currency forward contracts to purchase Japanese yen, using U.S. dollars. As of September 30, 2015, we had outstanding foreign currency forward contracts totaling ¥7.3 billion for a total of $60.5 million, at an average exchange rate of 120.51. The value date of the foreign currency forward contracts is March 11, 2016. The net fair value of the outstanding foreign currency forward contracts is disclosed in Note 4 Fair Value, and is recorded as an asset under prepaid expenses and other current assets in the condensed consolidated balance sheets. In the three months ended September 30, 2015, we recognized net unrealized gains of $1.7 million on the foreign currency forward contracts, which are recorded in selling, general, and administrative expenses in the condensed consolidated statements of income.</t>
  </si>
  <si>
    <t>Net Income Per Share (Tables)</t>
  </si>
  <si>
    <t>Computation of Basic and Diluted Net Income Per Share</t>
  </si>
  <si>
    <t>The computation of basic and diluted net income per share was as follows (in millions, except per share data):
Three Months Ended
September 30,
2015
2014
Numerator:
Net income
$
23.8
$
26.6
Denominator:
Shares, basic
36.8
37.0
Effect of dilutive share-based awards
1.4
2.2
Shares, diluted
38.2
39.2
Net income per share:
Basic
$
0.65
$
0.72
Diluted
$
0.62
$
0.68</t>
  </si>
  <si>
    <t>Fair Value (Tables)</t>
  </si>
  <si>
    <t>Financial Assets and Liabilities Measured at Fair Value on Recurring Basis</t>
  </si>
  <si>
    <t>Financial assets and liabilities, measured at fair value on a recurring basis by level within the fair value hierarchy, consisted of the following (in millions):
September 30,
June 30,
2015
2015
Level 1
Level 2
Level 3
Level 1
Level 2
Level 3
Assets:
Money market funds
$
254.0
$
—
$
—
$
376.3
$
—
$
—
Auction rate securities
—
—
15.0
—
—
15.8
Total available-for-sale securities
$
254.0
$
—
$
15.0
$
376.3
$
—
$
15.8
Foreign currency contract assets
$
—
$
0.3
$
—
$
—
$
—
$
—
Liabilities:
Contingent consideration liabilities recorded for business combinations
$
—
$
—
$
37.3
$
—
$
—
$
44.2
Foreign currency contract liabilities
$
—
$
—
$
—
$
—
$
1.3
$
—</t>
  </si>
  <si>
    <t>Changes in Fair Value of Level 3 Financial Assets</t>
  </si>
  <si>
    <t>Changes in fair value of our Level 3 financial assets as of September 30, 2015 were as follows (in millions):
Balance as of June 30, 2015
$
15.8
Net loss
(0.2
)
Redemptions
(0.6
)
Balance as of September 30, 2015
$
15.0</t>
  </si>
  <si>
    <t>Changes in Fair Value of Level 3 Contingent Consideration Liability</t>
  </si>
  <si>
    <t>Changes in fair value of our Level 3 contingent consideration liabilities as of September 30, 2015 were as follows (in millions):
Balance as of June 30, 2015
$
44.2
Cash settlement of contingent consideration liability
(9.6
)
Accretion and remeasurement
2.7
Balance as of September 30, 2015
$
37.3</t>
  </si>
  <si>
    <t>Auction Rate Securities (Tables)</t>
  </si>
  <si>
    <t>ARS Investments</t>
  </si>
  <si>
    <t>The various types of ARS investments we held as of September 30, 2015,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5.6
)
(1)
$
7.9
$
4.6
$
12.5
Preferred stock
5.0
(5.0
)
-
2.5
2.5
Total ARS
$
18.5
$
(10.6
)
$
7.9
$
7.1
$
15.0
(1) Other-than-temporary impairment in retained earnings is partially offset by cumulative accretion of $3.1 million on non-current investments. Accretion is reclassified from accumulated other comprehensive income and recorded in the condensed consolidated statements of income as non-cash interest income.
The various types of ARS investments we held as of June 30, 2015, including the original cost basis, other-than-temporary impairment included in retained earnings, new cost basis, unrealized gain, and fair value, consisted of the following (in millions):
Original Cost Basis
Other-than- temporary Impairment in Retained Earnings
New Cost Basis
Unrealized Gain
Fair Value
Credit linked notes
$
13.5
$
(6.1
)
(1)
$
7.4
$
5.0
$
12.4
Preferred stock
5.0
(5.0
)
-
2.8
2.8
Municipals
0.6
(0.1
)
0.5
0.1
0.6
Total ARS
$
19.1
$
(11.2
)
$
7.9
$
7.9
$
15.8
(1) Other-than-temporary impairment in retained earnings is partially offset by cumulative accretion of $2.7 million on non-current investments. Accretion is reclassified from accumulated other comprehensive income and recorded in the condensed consolidated statements of income as non-cash interest income.</t>
  </si>
  <si>
    <t>Inventories (Tables)</t>
  </si>
  <si>
    <t>Inventories are stated at the lower of cost (first-in, first-out method) or market (estimated net realizable value) and consisted of the following (in millions):
September 30,
June 30,
2015
2015
Raw materials
$
69.1
$
75.5
Finished goods
77.4
64.7
$
146.5
$
140.2</t>
  </si>
  <si>
    <t>Acquired Intangibles (Tables)</t>
  </si>
  <si>
    <t>Summary of Life, Gross Carrying Value of Acquired Intangible Assets, and Related Accumulated Amortization</t>
  </si>
  <si>
    <t>The following table summarizes the life, the gross carrying value of our acquired intangible assets, and the related accumulated amortization as of September 30, 2015 and June 30, 2015 (in millions):
Weighted Average Life in Years September
September 30, 2015
June 30, 2015
Display driver developed technology
5.3
$
164.0
$
164.0
Fingerprint developed technology
3.6
75.6
75.6
ThinTouch developed technology
7.0
8.9
8.9
Customer relationships
2.8
48.4
48.4
Licensed technology and other
5.0
1.3
1.3
Backlog
-
-
10.3
Patents
7.9
4.5
0.1
Supplier arrangement
1.8
22.0
22.0
Acquired intangibles, gross
4.3
324.7
330.6
Accumulated amortization
(104.0
)
(95.2
)
Acquired intangibles, net
$
220.7
$
235.4</t>
  </si>
  <si>
    <t>Schedule of Expected Annual Aggregate Amortization Expense</t>
  </si>
  <si>
    <t>The following table presents expected annual fiscal year aggregate amortization expense as of September 30, 2015 (in millions):
Remainder of 2016
$
54.2
2017
61.2
2018
49.8
2019
35.4
2020
11.9
2021
3.9
Thereafter
4.3
Future amortization
$
220.7</t>
  </si>
  <si>
    <t>Other Accrued Liabilities (Tables)</t>
  </si>
  <si>
    <t>Other accrued liabilities consisted of the following (in millions):
September 30,
June 30,
2015
2015
Customer obligations
$
38.1
$
36.9
Inventory obligations
17.7
17.2
Warranty
2.8
2.8
Other
18.9
17.2
$
77.5
$
74.1</t>
  </si>
  <si>
    <t>Share-Based Compensation (Tables)</t>
  </si>
  <si>
    <t>Share-Based Compensation and Related Tax Benefit Recognized in Condensed Consolidated Statements of Income</t>
  </si>
  <si>
    <t>Share-based compensation and the related tax benefit recognized in our condensed consolidated statements of income were as follows (in millions):
Three Months Ended
September 30,
2015
2014
Cost of revenue
$
0.4
$
0.3
Research and development
6.5
5.4
Selling, general, and administrative
5.0
3.8
Total
$
11.9
$
9.5
Income tax benefit on share-based compensation
$
2.9
$
2.7</t>
  </si>
  <si>
    <t>Balance of Outstanding and Exercisable Stock Options</t>
  </si>
  <si>
    <t>Stock option activity, including stock options granted, exercised, and forfeited, weighted average exercise prices for stock options outstanding and exercisable, and the aggregate intrinsic value were as follows:
Stock
Weighted
Aggregate
Option
Average
Intrinsic
Awards
Exercise
Value
Outstanding
Price
(in millions)
Balance as of June 30, 2015
2,870,425
$
38.50
Granted
114,120
79.51
Exercised
(112,492
)
29.96
Forfeited
(1,928
)
82.07
Balance as of September 30, 2015
2,870,125
40.43
$
80.7
Exercisable at September 30, 2015
2,064,619
29.87
$
75.4</t>
  </si>
  <si>
    <t>Deferred stock units outstanding [Member]</t>
  </si>
  <si>
    <t>Balance and Aggregate Intrinsic Value of Stock Units</t>
  </si>
  <si>
    <t>DSU activity, including DSUs granted, delivered, and forfeited, and the balance and aggregate intrinsic value of DSUs was as follows:
Aggregate
Intrinsic
DSU Awards
Value
Outstanding
(in millions)
Balance as of June 30, 2015
860,376
Granted
43,683
Delivered
(139,355
)
Forfeited
(10,856
)
Balance as of September 30, 2015
753,848
$
49.8</t>
  </si>
  <si>
    <t>Segment, Customers, and Geographic Information (Tables)</t>
  </si>
  <si>
    <t>Net Revenue within Geographic Areas Based on Customers' Locations</t>
  </si>
  <si>
    <t xml:space="preserve">Net revenue within geographic areas based on our customers’ locations for the periods presented was as follows (in millions):
Three Months Ended
September 30,
2015 (1)
2014
Japan
$
229.1
$
5.7
China
105.8
148.2
United States
66.0
40.8
South Korea
51.0
46.8
Taiwan
17.9
36.2
Other
0.2
5.1
$
470.0
$
282.8
(1)
Includes the post-acquisition results of operations of Renesas SP Drivers, Inc., or RSP, acquired October 1, 2014. </t>
  </si>
  <si>
    <t>Net Revenue from External Customers</t>
  </si>
  <si>
    <t xml:space="preserve">Net revenue from our customers for each group of similar products was as follows (in millions):
Three Months Ended
September 30,
2015 (1)
2014
Mobile product applications
$
412.1
$
199.8
PC product applications
57.9
83.0
$
470.0
$
282.8
(1)
Includes the post-acquisition results of operations of RSP, acquired October 1, 2014. </t>
  </si>
  <si>
    <t>Major Customers' as Percentage of Net Revenue</t>
  </si>
  <si>
    <t xml:space="preserve">Net revenue from major customers as a percentage of total net revenue for the periods presented was as follows:
Three Months Ended
September 30,
2015
2014
Customer A
21%
24%
Customer B
21%
*
Customer C
18%
*
*
Less than 10% </t>
  </si>
  <si>
    <t>Major Customer Accounts Receivable as Percentage of Accounts Receivable</t>
  </si>
  <si>
    <t>Major customer accounts receivable as a percentage of total accounts receivable were as follows:
September 30,
June 30,
2015
2015
Customer A
20%
13%
Customer B
17%
13%
Customer C
16%
13%
Customer D
14%
20%</t>
  </si>
  <si>
    <t>Basis of Presentation - Additional Information (Detail) $ in Millions, ¥ in Billions</t>
  </si>
  <si>
    <t>Sep. 30, 2015USD ($)¥ / $</t>
  </si>
  <si>
    <t>Sep. 30, 2015JPY (¥)¥ / $</t>
  </si>
  <si>
    <t>Net gain (loss) on foreign currency transactions</t>
  </si>
  <si>
    <t>Foreign currency forward contracts outstanding amount</t>
  </si>
  <si>
    <t>Average exchange rate of foreign currency forward contracts | ¥ / $</t>
  </si>
  <si>
    <t>Foreign currency transaction gain (loss) unrealized</t>
  </si>
  <si>
    <t>Net Income Per Share - Computation of Basic and Diluted Net Income Per Share (Detail) - USD ($) $ / shares in Units, shares in Millions, $ in Millions</t>
  </si>
  <si>
    <t>Numerator:</t>
  </si>
  <si>
    <t>Denominator:</t>
  </si>
  <si>
    <t>Shares, basic</t>
  </si>
  <si>
    <t>Effect of dilutive share-based awards</t>
  </si>
  <si>
    <t>Shares, diluted</t>
  </si>
  <si>
    <t>Net Income Per Share - Additional Information (Detail) - shares</t>
  </si>
  <si>
    <t>Share-Based Awards [Member]</t>
  </si>
  <si>
    <t>Antidilutive Securities Excluded from Computation of Earnings Per Share [Line Items]</t>
  </si>
  <si>
    <t>Common shares that were not included in computation of diluted net income per share</t>
  </si>
  <si>
    <t>Fair Value - Financial Assets and Liabilities Measured at Fair Value on Recurring Basis (Detail) - Fair Value, Measurements, Recurring [Member] - USD ($) $ in Millions</t>
  </si>
  <si>
    <t>Level 1 [Member]</t>
  </si>
  <si>
    <t>Fair Value, Assets and Liabilities Measured on Recurring and Nonrecurring Basis [Line Items]</t>
  </si>
  <si>
    <t>Total available-for-sale securities</t>
  </si>
  <si>
    <t>Level 1 [Member] | Money Market Funds [Member]</t>
  </si>
  <si>
    <t>Level 2 [Member]</t>
  </si>
  <si>
    <t>Foreign currency contract assets</t>
  </si>
  <si>
    <t>Foreign currency contract liabilities</t>
  </si>
  <si>
    <t>Level 3 [Member]</t>
  </si>
  <si>
    <t>Contingent consideration liabilities recorded for business combinations</t>
  </si>
  <si>
    <t>Level 3 [Member] | Auction Rate Securities [Member]</t>
  </si>
  <si>
    <t>Fair Value - Additional Information (Detail) - USD ($)</t>
  </si>
  <si>
    <t>Transfer amount of assets or liabilities of level one</t>
  </si>
  <si>
    <t>Transfer amount of assets or liabilities of level two</t>
  </si>
  <si>
    <t>Transfer amount of assets or liabilities of level three</t>
  </si>
  <si>
    <t>Validity Sensors, Inc [Member]</t>
  </si>
  <si>
    <t>Additional consideration</t>
  </si>
  <si>
    <t>Pacinian [Member]</t>
  </si>
  <si>
    <t>Additional consideration paid to former stockholders based on sales of products, due</t>
  </si>
  <si>
    <t>Prepaid Expenses and Other Current Assets [Member] | Auction Rate Securities [Member]</t>
  </si>
  <si>
    <t>Current Portion of Investments</t>
  </si>
  <si>
    <t>Fair Value - Changes in Fair Value of Level 3 Financial Assets (Detail) $ in Millions</t>
  </si>
  <si>
    <t>Sep. 30, 2015USD ($)</t>
  </si>
  <si>
    <t>Beginning balance</t>
  </si>
  <si>
    <t>Net loss</t>
  </si>
  <si>
    <t>Redemptions</t>
  </si>
  <si>
    <t>Ending balance</t>
  </si>
  <si>
    <t>Fair Value - Changes in Fair Value of Level 3 Contingent Consideration Liability (Detail) $ in Millions</t>
  </si>
  <si>
    <t>Cash settlement of contingent consideration liability</t>
  </si>
  <si>
    <t>Accretion and remeasurement</t>
  </si>
  <si>
    <t>Auction Rate Securities - Additional Information (Detail) $ in Millions</t>
  </si>
  <si>
    <t>Schedule of Available-for-sale Securities [Line Items]</t>
  </si>
  <si>
    <t>Auction Rate Securities with fair value maturing from 2016 to 2018</t>
  </si>
  <si>
    <t>Auction rate securities with fair value having no stated maturity</t>
  </si>
  <si>
    <t>Maturity period one</t>
  </si>
  <si>
    <t>Auction Rate Securities Investments [Member]</t>
  </si>
  <si>
    <t>ARS investments redeemed at par value</t>
  </si>
  <si>
    <t>Auction Rate Securities - ARS Investments (Detail) - Auction Rate Securities Investments [Member] - USD ($) $ in Millions</t>
  </si>
  <si>
    <t>Original Cost Basis</t>
  </si>
  <si>
    <t>Other-than- temporary Impairment in Retained Earnings</t>
  </si>
  <si>
    <t>New Cost Basis</t>
  </si>
  <si>
    <t>Unrealized Gain</t>
  </si>
  <si>
    <t>Credit Linked Notes [Member]</t>
  </si>
  <si>
    <t>Preferred Stock [Member]</t>
  </si>
  <si>
    <t>Municipals [Member]</t>
  </si>
  <si>
    <t>Other-than-temporary impairment in retained earnings is partially offset by cumulative accretion of $3.1 million on non-current investments.  Accretion is reclassified from accumulated other comprehensive income and recorded in the condensed consolidated statements of income as non-cash interest income.</t>
  </si>
  <si>
    <t>Other-than-temporary impairment in retained earnings is partially offset by cumulative accretion of $2.7 million on non-current investments.  Accretion is reclassified from accumulated other comprehensive income and recorded in the condensed consolidated statements of income as non-cash interest income.</t>
  </si>
  <si>
    <t>Auction Rate Securities - ARS Investments (Parenthetical) (Detail) - USD ($) $ in Millions</t>
  </si>
  <si>
    <t>Amortized Cost And Fair Value Debt Securities [Abstract]</t>
  </si>
  <si>
    <t>Investment securities accretion</t>
  </si>
  <si>
    <t>Inventories - Inventories (Detail) - USD ($) $ in Millions</t>
  </si>
  <si>
    <t>Raw materials</t>
  </si>
  <si>
    <t>Finished goods</t>
  </si>
  <si>
    <t>Total Inventories</t>
  </si>
  <si>
    <t>Acquired Intangibles - Summary of Life, Gross Carrying Value of Acquired Intangible Assets, and Related Accumulated Amortization (Detail) - USD ($) $ in Millions</t>
  </si>
  <si>
    <t>Finite-Lived Intangible Assets [Line Items]</t>
  </si>
  <si>
    <t>Acquired intangibles, gross</t>
  </si>
  <si>
    <t>Accumulated amortization</t>
  </si>
  <si>
    <t>Weighted Average Life in Years</t>
  </si>
  <si>
    <t>4 years 3 months 18 days</t>
  </si>
  <si>
    <t>Display Driver Developed Technology [Member]</t>
  </si>
  <si>
    <t>5 years 3 months 18 days</t>
  </si>
  <si>
    <t>Fingerprint Developed Technology [Member]</t>
  </si>
  <si>
    <t>3 years 7 months 6 days</t>
  </si>
  <si>
    <t>Thin Touch Developed Technology [Member]</t>
  </si>
  <si>
    <t>7 years</t>
  </si>
  <si>
    <t>Customer Relationships [Member]</t>
  </si>
  <si>
    <t>2 years 9 months 18 days</t>
  </si>
  <si>
    <t>Licensed Technology and Other [Member]</t>
  </si>
  <si>
    <t>5 years</t>
  </si>
  <si>
    <t>Backlog [Member]</t>
  </si>
  <si>
    <t>0 years</t>
  </si>
  <si>
    <t>Patents [Member]</t>
  </si>
  <si>
    <t>7 years 10 months 24 days</t>
  </si>
  <si>
    <t>Supplier Arrangement [Member]</t>
  </si>
  <si>
    <t>1 year 9 months 18 days</t>
  </si>
  <si>
    <t>Acquired Intangibles - Additional Information (Detail) - USD ($) $ in Millions</t>
  </si>
  <si>
    <t>Acquired Intangibles - Schedule of Expected Annual Aggregate Amortization Expense (Detail) - USD ($) $ in Millions</t>
  </si>
  <si>
    <t>Remainder of 2016</t>
  </si>
  <si>
    <t>Thereafter</t>
  </si>
  <si>
    <t>Other Accrued Liabilities - Other Accrued Liabilities (Detail) - USD ($) $ in Millions</t>
  </si>
  <si>
    <t>Customer obligations</t>
  </si>
  <si>
    <t>Inventory obligations</t>
  </si>
  <si>
    <t>Warranty</t>
  </si>
  <si>
    <t>Other</t>
  </si>
  <si>
    <t>Product Warranties, Indemnifications, and Contingencies - Additional Information (Detail)</t>
  </si>
  <si>
    <t>Minimum warranty period of products</t>
  </si>
  <si>
    <t>12 months</t>
  </si>
  <si>
    <t>Debt - Additional Information (Detail) - USD ($)</t>
  </si>
  <si>
    <t>Oct. 20, 2015</t>
  </si>
  <si>
    <t>Dec. 31, 2014</t>
  </si>
  <si>
    <t>Debt Instrument [Line Items]</t>
  </si>
  <si>
    <t>Amount borrowed under revolving credit facility</t>
  </si>
  <si>
    <t>Debt issuance cost</t>
  </si>
  <si>
    <t>Debt amortization period</t>
  </si>
  <si>
    <t>60 months</t>
  </si>
  <si>
    <t>Percentage of voting capital stock</t>
  </si>
  <si>
    <t>65.00%</t>
  </si>
  <si>
    <t>Description of Base Rate</t>
  </si>
  <si>
    <t>The revolving credit facility and term loans bear interest at our election of a Base Rate plus an applicable margin or LIBOR plus an applicable margin. Swingline loans bear interest at a Base Rate plus an applicable margin. The Base Rate is a floating rate that is the greater of the Prime Rate, the Federal Funds Rate plus 50 basis points, or LIBOR plus 100 basis points. The applicable margin is based on a sliding scale which ranges from zero to 100 basis points for Base Rate loans and 100 basis points to 200 basis points for LIBOR loans.</t>
  </si>
  <si>
    <t>Description of periodic payments</t>
  </si>
  <si>
    <t>The term loan facility requires repayment over five years with nineteen quarterly principal payments which began in the three months ending March 31, 2015.</t>
  </si>
  <si>
    <t>Quarterly payment beginning period</t>
  </si>
  <si>
    <t>Mar. 31,
		2015</t>
  </si>
  <si>
    <t>Final principal payment</t>
  </si>
  <si>
    <t>Operating covenant description</t>
  </si>
  <si>
    <t>Under the Credit Agreement, there are restrictive operating covenants, including three financial covenants which limit the consolidated total leverage ratio, or leverage ratio, the consolidated interest coverage ratio, or interest coverage ratio, and places a restriction on the amount of capital expenditures that may be made in any fiscal year. The leverage ratio is the ratio of debt as of the measurement date to earnings before interest, taxes, depreciation and amortization, or EBITDA, for the four consecutive quarters ending with the quarter of measurement. The leverage ratio must not exceed 2.50 to 1.0 during the first two years of the agreement, and 2.0 to 1.0 during the last three years of the agreement. The interest coverage ratio is EBITDA to interest expense for the four consecutive quarters ending with the quarter of measurement. The interest coverage ratio must not be less than 3.50 to 1.0 during the term of the Credit Agreement.</t>
  </si>
  <si>
    <t>First Four Quarters [Member]</t>
  </si>
  <si>
    <t>Quarterly principal payment</t>
  </si>
  <si>
    <t>Next Fourteen Quarters [Member]</t>
  </si>
  <si>
    <t>Federal Funds Effective Swap Rate [Member]</t>
  </si>
  <si>
    <t>Basis spread on variable rate</t>
  </si>
  <si>
    <t>0.50%</t>
  </si>
  <si>
    <t>London Interbank Offered Rate (LIBOR) [Member]</t>
  </si>
  <si>
    <t>1.00%</t>
  </si>
  <si>
    <t>London Interbank Offered Rate (LIBOR) [Member] | Minimum [Member]</t>
  </si>
  <si>
    <t>London Interbank Offered Rate (LIBOR) [Member] | Maximum [Member]</t>
  </si>
  <si>
    <t>2.00%</t>
  </si>
  <si>
    <t>Base Rate [Member] | Minimum [Member]</t>
  </si>
  <si>
    <t>0.00%</t>
  </si>
  <si>
    <t>Base Rate [Member] | Maximum [Member]</t>
  </si>
  <si>
    <t>Revolving Credit Facility [Member]</t>
  </si>
  <si>
    <t>Maturity period</t>
  </si>
  <si>
    <t>Sep. 30,
		2019</t>
  </si>
  <si>
    <t>Revolving Credit Facility [Member] | Minimum [Member]</t>
  </si>
  <si>
    <t>Commitment fee percentage of unused portion</t>
  </si>
  <si>
    <t>0.25%</t>
  </si>
  <si>
    <t>Revolving Credit Facility [Member] | Maximum [Member]</t>
  </si>
  <si>
    <t>0.45%</t>
  </si>
  <si>
    <t>Letter of Credit [Member]</t>
  </si>
  <si>
    <t>Line of credit facility amount</t>
  </si>
  <si>
    <t>Credit Agreement | Revolving Credit Facility [Member]</t>
  </si>
  <si>
    <t>Credit Agreement | Revolving Credit and Term Loan Facility [Member]</t>
  </si>
  <si>
    <t>Increase in Line of credit facility</t>
  </si>
  <si>
    <t>Credit Agreement | Term Loan Facility [Member]</t>
  </si>
  <si>
    <t>Bridge Loan [Member]</t>
  </si>
  <si>
    <t>Subsequent Event [Member] | Revolving Credit Facility [Member] | Credit Agreement</t>
  </si>
  <si>
    <t>Additional borrowing capacity</t>
  </si>
  <si>
    <t>Subsequent Event [Member] | Credit Agreement | Revolving Credit Facility [Member]</t>
  </si>
  <si>
    <t>Share-Based Compensation - Share-Based Compensation and Related Tax Benefit Recognized in Condensed Consolidated Statements of Income (Detail) - USD ($) $ in Millions</t>
  </si>
  <si>
    <t>Share-based Compensation Arrangement by Share-based Payment Award, Compensation Cost [Line Items]</t>
  </si>
  <si>
    <t>Total</t>
  </si>
  <si>
    <t>Income tax benefit on share-based compensation</t>
  </si>
  <si>
    <t>Cost of Revenue [Member]</t>
  </si>
  <si>
    <t>Research and Development [Member]</t>
  </si>
  <si>
    <t>Selling, General, and Administrative [Member]</t>
  </si>
  <si>
    <t>Stock Option Activity, Including Stock Options Granted, Exercised, and Forfeited, and Weighted Average Exercise Prices for Stock Options Outstanding and Exercisable, and Aggregate Intrinsic Value (Detail) $ / shares in Units, $ in Millions</t>
  </si>
  <si>
    <t>Sep. 30, 2015USD ($)$ / sharesshares</t>
  </si>
  <si>
    <t>Stock Option Awards Outstanding, Balance at June 30, 2015</t>
  </si>
  <si>
    <t>Stock Option Awards Outstanding, Granted</t>
  </si>
  <si>
    <t>Stock Option Awards Outstanding, Exercised</t>
  </si>
  <si>
    <t>Stock Option Awards Outstanding, Forfeited</t>
  </si>
  <si>
    <t>Stock Option Awards Outstanding, Balance at September 30, 2015</t>
  </si>
  <si>
    <t>Stock Option Awards Outstanding, Exercisable at September 30, 2015</t>
  </si>
  <si>
    <t>Weighted Average Exercise Price, Balance at June 30, 2015 | $ / shares</t>
  </si>
  <si>
    <t>Weighted Average Exercise Price, Granted | $ / shares</t>
  </si>
  <si>
    <t>Weighted Average Exercise Price, Exercised | $ / shares</t>
  </si>
  <si>
    <t>Weighted Average Exercise Price, Forfeited | $ / shares</t>
  </si>
  <si>
    <t>Weighted Average Exercise Price, Balance at September 30, 2015 | $ / shares</t>
  </si>
  <si>
    <t>Weighted Average Exercise Price, Exercisable at September 30, 2015 | $ / shares</t>
  </si>
  <si>
    <t>Aggregate Intrinsic Value of Stock Option Awards, Balance at September 30, 2015 | $</t>
  </si>
  <si>
    <t>Aggregate Intrinsic Value of Stock Option Awards, Exercisable at September 30, 2015 | $</t>
  </si>
  <si>
    <t>Share-Based Compensation - Additional Information (Detail)</t>
  </si>
  <si>
    <t>Sep. 25, 2015$ / shares</t>
  </si>
  <si>
    <t>Stock option outstanding [Member]</t>
  </si>
  <si>
    <t>Share-based Compensation Arrangement by Share-based Payment Award [Line Items]</t>
  </si>
  <si>
    <t>Closing price of common stock used to calculate Aggregate intrinsic value of stock option outstanding</t>
  </si>
  <si>
    <t>Deferred Stock Units, or DSU, Activity, Including DSUs Granted, Delivered, and Forfeited, and Balance and Aggregate Intrinsic Value of DSUs (Detail) - Deferred stock units outstanding [Member] $ in Millions</t>
  </si>
  <si>
    <t>Sep. 30, 2015USD ($)shares</t>
  </si>
  <si>
    <t>Stock Unit Awards Outstanding, Balance at June 30, 2015</t>
  </si>
  <si>
    <t>Stock Unit Awards, Granted</t>
  </si>
  <si>
    <t>Stock Unit Awards, Delivered</t>
  </si>
  <si>
    <t>Stock Unit Awards, Forfeited</t>
  </si>
  <si>
    <t>Stock Unit Awards Outstanding, Balance at September 30, 2015</t>
  </si>
  <si>
    <t>Aggregate Intrinsic Value, Balance at September 30, 2015 | $</t>
  </si>
  <si>
    <t>Share-Based Compensation - Deferred Stock Units - Additional Information (Detail) - Deferred stock units outstanding [Member] $ / shares in Units, $ in Millions</t>
  </si>
  <si>
    <t>Closing price of common stock used to calculate Aggregate intrinsic value of stock option outstanding | $ / shares</t>
  </si>
  <si>
    <t>Shares withheld to meet statutory minimum tax withholding requirements</t>
  </si>
  <si>
    <t>Shares valued withheld to meet statutory minimum tax withholding requirements | $</t>
  </si>
  <si>
    <t>Share-Based Compensation - Market Stock Units - Additional Information (Detail) - Market stock units outstanding [Member] - USD ($) $ / shares in Units, $ in Millions</t>
  </si>
  <si>
    <t>Sep. 25, 2015</t>
  </si>
  <si>
    <t>Potential payout adjustment ratio</t>
  </si>
  <si>
    <t>200.00%</t>
  </si>
  <si>
    <t>Stock unit awards outstanding</t>
  </si>
  <si>
    <t>Aggregate intrinsic value</t>
  </si>
  <si>
    <t>Unrecognized share-based compensation cost</t>
  </si>
  <si>
    <t>Unrecognized share-based compensation, period for recognition</t>
  </si>
  <si>
    <t>8 months 9 days</t>
  </si>
  <si>
    <t>Minimum [Member]</t>
  </si>
  <si>
    <t>Potential payout range</t>
  </si>
  <si>
    <t>Maximum [Member]</t>
  </si>
  <si>
    <t>Share-based Compensation Award, Tranche One [Member]</t>
  </si>
  <si>
    <t>Vesting period of the underlying awards</t>
  </si>
  <si>
    <t>1 year</t>
  </si>
  <si>
    <t>Vesting percentage of the underlying awards</t>
  </si>
  <si>
    <t>0.333%</t>
  </si>
  <si>
    <t>Share-based Compensation Award, Tranche One [Member] | Maximum [Member]</t>
  </si>
  <si>
    <t>100.00%</t>
  </si>
  <si>
    <t>Share-based Compensation Award, Tranche Two [Member]</t>
  </si>
  <si>
    <t>2 years</t>
  </si>
  <si>
    <t>Share-based Compensation Award, Tranche Two [Member] | Maximum [Member]</t>
  </si>
  <si>
    <t>Share-based Compensation Award, Tranche Three [Member]</t>
  </si>
  <si>
    <t>3 years</t>
  </si>
  <si>
    <t>Income Taxes - Additional Information (Detail) - USD ($) $ in Millions</t>
  </si>
  <si>
    <t>Mar. 31, 2015</t>
  </si>
  <si>
    <t>Income Tax Disclosure [Line Items]</t>
  </si>
  <si>
    <t>Provision for income taxes excluding impact for contingent consideration</t>
  </si>
  <si>
    <t>Gross unrecognized tax benefits</t>
  </si>
  <si>
    <t>Gross unrecognized tax benefits increased during the year</t>
  </si>
  <si>
    <t>Interest and penalties accrued related to unrecognized tax benefits</t>
  </si>
  <si>
    <t>Increase in interest and penalties accrued related to unrecognized tax benefits</t>
  </si>
  <si>
    <t>Change in unrecognized tax benefits is reasonably possible, amount of unrecorded benefit</t>
  </si>
  <si>
    <t>National Tax Agency Japan</t>
  </si>
  <si>
    <t>Open tax year</t>
  </si>
  <si>
    <t>Japan [Member]</t>
  </si>
  <si>
    <t>Expected reduction of corporate income tax</t>
  </si>
  <si>
    <t>3.29%</t>
  </si>
  <si>
    <t>Effective tax rate</t>
  </si>
  <si>
    <t>35.60%</t>
  </si>
  <si>
    <t>Expected national and local effective tax rate percentage</t>
  </si>
  <si>
    <t>32.30%</t>
  </si>
  <si>
    <t>Segment, Customers, and Geographic Information - Additional Information (Detail)</t>
  </si>
  <si>
    <t>Sep. 30, 2015SegmentProduct</t>
  </si>
  <si>
    <t>Number of operating segments | Segment</t>
  </si>
  <si>
    <t>Number of product</t>
  </si>
  <si>
    <t>Segment, Customers, and Geographic Information - Net Revenue within Geographic Areas Based on Customers' Locations (Detail) - USD ($) $ in Millions</t>
  </si>
  <si>
    <t>Revenues from External Customers and Long-Lived Assets [Line Items]</t>
  </si>
  <si>
    <t>China [Member]</t>
  </si>
  <si>
    <t>United States [Member]</t>
  </si>
  <si>
    <t>South Korea [Member]</t>
  </si>
  <si>
    <t>Taiwan [Member]</t>
  </si>
  <si>
    <t>Other [Member]</t>
  </si>
  <si>
    <t>Segment, Customers, and Geographic Information - Net Revenue from External Customers (Detail) - USD ($) $ in Millions</t>
  </si>
  <si>
    <t>Revenue from External Customer [Line Items]</t>
  </si>
  <si>
    <t>Mobile Product Applications [Member]</t>
  </si>
  <si>
    <t>PC Product Applications [Member]</t>
  </si>
  <si>
    <t>Segment, Customers, and Geographic Information - Major Customers' as Percentage of Net Revenue (Detail) - Sales Revenue, Net [Member] - Customer Concentration Risk [Member]</t>
  </si>
  <si>
    <t>Customer A [Member]</t>
  </si>
  <si>
    <t>Revenue, Major Customer [Line Items]</t>
  </si>
  <si>
    <t>Concentration Risk, Percentage</t>
  </si>
  <si>
    <t>21.00%</t>
  </si>
  <si>
    <t>24.00%</t>
  </si>
  <si>
    <t>Customer B [Member]</t>
  </si>
  <si>
    <t>Customer C [Member]</t>
  </si>
  <si>
    <t>18.00%</t>
  </si>
  <si>
    <t>Segment, Customers, and Geographic Information - Major Customers' as Percentage of Net Revenue (Parenthetical) (Detail) - Customer Concentration Risk [Member] - Sales Revenue, Net [Member]</t>
  </si>
  <si>
    <t>Customer B [Member] | Maximum [Member]</t>
  </si>
  <si>
    <t>10.00%</t>
  </si>
  <si>
    <t>Customer C [Member] | Maximum [Member]</t>
  </si>
  <si>
    <t>Segment, Customers, and Geographic Information - Major Customer Accounts Receivable as Percentage of Accounts Receivable (Detail) - Accounts Receivable [Member] - Credit Concentration Risk [Member]</t>
  </si>
  <si>
    <t>12 Months Ended</t>
  </si>
  <si>
    <t>20.00%</t>
  </si>
  <si>
    <t>13.00%</t>
  </si>
  <si>
    <t>17.00%</t>
  </si>
  <si>
    <t>16.00%</t>
  </si>
  <si>
    <t>Customer D [Member]</t>
  </si>
  <si>
    <t>14.00%</t>
  </si>
  <si>
    <t>Subsequent Events - Additional Information (Detail) - Revolving Credit Facility [Member] - Credit Agreement - USD ($)</t>
  </si>
  <si>
    <t>Subsequent Event [Line Items]</t>
  </si>
  <si>
    <t>Subsequent Event [Member]</t>
  </si>
</sst>
</file>

<file path=xl/styles.xml><?xml version="1.0" encoding="utf-8"?>
<styleSheet xmlns="http://schemas.openxmlformats.org/spreadsheetml/2006/main">
  <numFmts count="6">
    <numFmt formatCode="_(&quot;$ &quot;#,##0.0_);_(&quot;$ &quot;(#,##0.0)" numFmtId="165"/>
    <numFmt formatCode="#,##0.0_);(#,##0.0)" numFmtId="166"/>
    <numFmt formatCode="_(&quot;$ &quot;#,##0_);_(&quot;$ &quot;(#,##0)" numFmtId="167"/>
    <numFmt formatCode="_(&quot;$ &quot;#,##0.000_);_(&quot;$ &quot;(#,##0.000)" numFmtId="168"/>
    <numFmt formatCode="_(&quot;$ &quot;#,##0.00_);_(&quot;$ &quot;(#,##0.00)" numFmtId="169"/>
    <numFmt formatCode="_(&quot;¥ &quot;#,##0.0_);_(&quot;¥ &quot;(#,##0.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4" r="B6" t="s">
        <v>10</v>
      </c>
    </row>
    <row r="7" spans="1:3">
      <c s="4" r="A7" t="s">
        <v>11</v>
      </c>
      <c s="5" r="B7" t="n">
        <v>2016</v>
      </c>
    </row>
    <row r="8" spans="1:3">
      <c s="4" r="A8" t="s">
        <v>12</v>
      </c>
      <c s="6" r="B8" t="s">
        <v>13</v>
      </c>
    </row>
    <row r="9" spans="1:3">
      <c s="4" r="A9" t="s">
        <v>14</v>
      </c>
      <c s="4" r="B9" t="s">
        <v>15</v>
      </c>
    </row>
    <row r="10" spans="1:3">
      <c s="4" r="A10" t="s">
        <v>16</v>
      </c>
      <c s="4" r="B10" t="s">
        <v>17</v>
      </c>
    </row>
    <row r="11" spans="1:3">
      <c s="4" r="A11" t="s">
        <v>18</v>
      </c>
      <c s="5" r="B11" t="n">
        <v>817720</v>
      </c>
    </row>
    <row r="12" spans="1:3">
      <c s="4" r="A12" t="s">
        <v>19</v>
      </c>
      <c s="4" r="B12" t="s">
        <v>20</v>
      </c>
    </row>
    <row r="13" spans="1:3">
      <c s="4" r="A13" t="s">
        <v>21</v>
      </c>
      <c s="4" r="B13" t="s">
        <v>22</v>
      </c>
    </row>
    <row r="14" spans="1:3">
      <c s="4" r="A14" t="s">
        <v>23</v>
      </c>
      <c s="5" r="C14" t="n">
        <v>362322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49</v>
      </c>
      <c s="2" r="B1" t="s">
        <v>1</v>
      </c>
    </row>
    <row r="2" spans="1:2">
      <c s="2" r="B2" t="s">
        <v>25</v>
      </c>
    </row>
    <row r="3" spans="1:2">
      <c s="3" r="A3" t="s">
        <v>150</v>
      </c>
    </row>
    <row r="4" spans="1:2">
      <c s="4" r="A4" t="s">
        <v>149</v>
      </c>
      <c s="4" r="B4" t="s">
        <v>15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s="1" r="A1" t="s">
        <v>152</v>
      </c>
      <c s="2" r="B1" t="s">
        <v>1</v>
      </c>
    </row>
    <row r="2" spans="1:2">
      <c s="2" r="B2" t="s">
        <v>25</v>
      </c>
    </row>
    <row r="3" spans="1:2">
      <c s="3" r="A3" t="s">
        <v>153</v>
      </c>
    </row>
    <row r="4" spans="1:2">
      <c s="4" r="A4" t="s">
        <v>152</v>
      </c>
      <c s="4" r="B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30</v>
      </c>
      <c s="2" r="B1" t="s">
        <v>1</v>
      </c>
    </row>
    <row r="2" spans="1:2">
      <c s="2" r="B2" t="s">
        <v>25</v>
      </c>
    </row>
    <row r="3" spans="1:2">
      <c s="3" r="A3" t="s">
        <v>155</v>
      </c>
    </row>
    <row r="4" spans="1:2">
      <c s="4" r="A4" t="s">
        <v>30</v>
      </c>
      <c s="4" r="B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7</v>
      </c>
      <c s="2" r="B1" t="s">
        <v>1</v>
      </c>
    </row>
    <row r="2" spans="1:2">
      <c s="2" r="B2" t="s">
        <v>25</v>
      </c>
    </row>
    <row r="3" spans="1:2">
      <c s="3" r="A3" t="s">
        <v>158</v>
      </c>
    </row>
    <row r="4" spans="1:2">
      <c s="4" r="A4" t="s">
        <v>157</v>
      </c>
      <c s="4" r="B4" t="s">
        <v>15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0</v>
      </c>
      <c s="2" r="B1" t="s">
        <v>1</v>
      </c>
    </row>
    <row r="2" spans="1:2">
      <c s="2" r="B2" t="s">
        <v>25</v>
      </c>
    </row>
    <row r="3" spans="1:2">
      <c s="3" r="A3" t="s">
        <v>161</v>
      </c>
    </row>
    <row r="4" spans="1:2">
      <c s="4" r="A4" t="s">
        <v>160</v>
      </c>
      <c s="4" r="B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r="1" spans="1:2">
      <c s="1" r="A1" t="s">
        <v>163</v>
      </c>
      <c s="2" r="B1" t="s">
        <v>1</v>
      </c>
    </row>
    <row r="2" spans="1:2">
      <c s="2" r="B2" t="s">
        <v>25</v>
      </c>
    </row>
    <row r="3" spans="1:2">
      <c s="3" r="A3" t="s">
        <v>164</v>
      </c>
    </row>
    <row r="4" spans="1:2">
      <c s="4" r="A4" t="s">
        <v>163</v>
      </c>
      <c s="4" r="B4" t="s">
        <v>16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5</v>
      </c>
    </row>
    <row r="3" spans="1:2">
      <c s="3" r="A3" t="s">
        <v>167</v>
      </c>
    </row>
    <row r="4" spans="1:2">
      <c s="4" r="A4" t="s">
        <v>166</v>
      </c>
      <c s="4" r="B4" t="s">
        <v>16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s="1" r="A1" t="s">
        <v>169</v>
      </c>
      <c s="2" r="B1" t="s">
        <v>1</v>
      </c>
    </row>
    <row r="2" spans="1:2">
      <c s="2" r="B2" t="s">
        <v>25</v>
      </c>
    </row>
    <row r="3" spans="1:2">
      <c s="3" r="A3" t="s">
        <v>170</v>
      </c>
    </row>
    <row r="4" spans="1:2">
      <c s="4" r="A4" t="s">
        <v>169</v>
      </c>
      <c s="4" r="B4" t="s">
        <v>17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2</v>
      </c>
      <c s="2" r="B1" t="s">
        <v>1</v>
      </c>
    </row>
    <row r="2" spans="1:2">
      <c s="2" r="B2" t="s">
        <v>25</v>
      </c>
    </row>
    <row r="3" spans="1:2">
      <c s="3" r="A3" t="s">
        <v>173</v>
      </c>
    </row>
    <row r="4" spans="1:2">
      <c s="4" r="A4" t="s">
        <v>172</v>
      </c>
      <c s="4" r="B4" t="s">
        <v>17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s="1" r="A1" t="s">
        <v>175</v>
      </c>
      <c s="2" r="B1" t="s">
        <v>1</v>
      </c>
    </row>
    <row r="2" spans="1:2">
      <c s="2" r="B2" t="s">
        <v>25</v>
      </c>
    </row>
    <row r="3" spans="1:2">
      <c s="3" r="A3" t="s">
        <v>176</v>
      </c>
    </row>
    <row r="4" spans="1:2">
      <c s="4" r="A4" t="s">
        <v>175</v>
      </c>
      <c s="4" r="B4" t="s">
        <v>17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5</v>
      </c>
      <c s="2" r="C1" t="s">
        <v>26</v>
      </c>
    </row>
    <row r="2" spans="1:3">
      <c s="3" r="A2" t="s">
        <v>27</v>
      </c>
    </row>
    <row r="3" spans="1:3">
      <c s="4" r="A3" t="s">
        <v>28</v>
      </c>
      <c s="7" r="B3" t="n">
        <v>274.5</v>
      </c>
      <c s="7" r="C3" t="n">
        <v>399.9</v>
      </c>
    </row>
    <row r="4" spans="1:3">
      <c s="4" r="A4" t="s">
        <v>29</v>
      </c>
      <c s="8" r="B4" t="n">
        <v>349.1</v>
      </c>
      <c s="8" r="C4" t="n">
        <v>324.6</v>
      </c>
    </row>
    <row r="5" spans="1:3">
      <c s="4" r="A5" t="s">
        <v>30</v>
      </c>
      <c s="8" r="B5" t="n">
        <v>146.5</v>
      </c>
      <c s="8" r="C5" t="n">
        <v>140.2</v>
      </c>
    </row>
    <row r="6" spans="1:3">
      <c s="4" r="A6" t="s">
        <v>31</v>
      </c>
      <c s="8" r="B6" t="n">
        <v>41.9</v>
      </c>
      <c s="8" r="C6" t="n">
        <v>51.3</v>
      </c>
    </row>
    <row r="7" spans="1:3">
      <c s="4" r="A7" t="s">
        <v>32</v>
      </c>
      <c s="5" r="B7" t="n">
        <v>812</v>
      </c>
      <c s="5" r="C7" t="n">
        <v>916</v>
      </c>
    </row>
    <row r="8" spans="1:3">
      <c s="4" r="A8" t="s">
        <v>33</v>
      </c>
      <c s="8" r="B8" t="n">
        <v>117.4</v>
      </c>
      <c s="8" r="C8" t="n">
        <v>123.4</v>
      </c>
    </row>
    <row r="9" spans="1:3">
      <c s="4" r="A9" t="s">
        <v>34</v>
      </c>
      <c s="8" r="B9" t="n">
        <v>206.8</v>
      </c>
      <c s="8" r="C9" t="n">
        <v>206.8</v>
      </c>
    </row>
    <row r="10" spans="1:3">
      <c s="4" r="A10" t="s">
        <v>35</v>
      </c>
      <c s="8" r="B10" t="n">
        <v>220.7</v>
      </c>
      <c s="8" r="C10" t="n">
        <v>235.4</v>
      </c>
    </row>
    <row r="11" spans="1:3">
      <c s="4" r="A11" t="s">
        <v>36</v>
      </c>
      <c s="8" r="B11" t="n">
        <v>37.2</v>
      </c>
      <c s="8" r="C11" t="n">
        <v>37.8</v>
      </c>
    </row>
    <row r="12" spans="1:3">
      <c s="4" r="A12" t="s">
        <v>37</v>
      </c>
      <c s="8" r="B12" t="n">
        <v>1394.1</v>
      </c>
      <c s="8" r="C12" t="n">
        <v>1519.4</v>
      </c>
    </row>
    <row r="13" spans="1:3">
      <c s="3" r="A13" t="s">
        <v>38</v>
      </c>
    </row>
    <row r="14" spans="1:3">
      <c s="4" r="A14" t="s">
        <v>39</v>
      </c>
      <c s="8" r="B14" t="n">
        <v>169.4</v>
      </c>
      <c s="8" r="C14" t="n">
        <v>188.5</v>
      </c>
    </row>
    <row r="15" spans="1:3">
      <c s="4" r="A15" t="s">
        <v>40</v>
      </c>
      <c s="8" r="B15" t="n">
        <v>33.7</v>
      </c>
      <c s="8" r="C15" t="n">
        <v>35.9</v>
      </c>
    </row>
    <row r="16" spans="1:3">
      <c s="4" r="A16" t="s">
        <v>41</v>
      </c>
      <c s="8" r="B16" t="n">
        <v>25.4</v>
      </c>
      <c s="8" r="C16" t="n">
        <v>34.7</v>
      </c>
    </row>
    <row r="17" spans="1:3">
      <c s="4" r="A17" t="s">
        <v>42</v>
      </c>
      <c s="8" r="B17" t="n">
        <v>97.59999999999999</v>
      </c>
      <c s="8" r="C17" t="n">
        <v>102.2</v>
      </c>
    </row>
    <row r="18" spans="1:3">
      <c s="4" r="A18" t="s">
        <v>43</v>
      </c>
      <c s="8" r="B18" t="n">
        <v>77.5</v>
      </c>
      <c s="8" r="C18" t="n">
        <v>74.09999999999999</v>
      </c>
    </row>
    <row r="19" spans="1:3">
      <c s="4" r="A19" t="s">
        <v>44</v>
      </c>
      <c s="8" r="B19" t="n">
        <v>13.1</v>
      </c>
      <c s="8" r="C19" t="n">
        <v>11.3</v>
      </c>
    </row>
    <row r="20" spans="1:3">
      <c s="4" r="A20" t="s">
        <v>45</v>
      </c>
      <c s="8" r="B20" t="n">
        <v>416.7</v>
      </c>
      <c s="8" r="C20" t="n">
        <v>446.7</v>
      </c>
    </row>
    <row r="21" spans="1:3">
      <c s="4" r="A21" t="s">
        <v>46</v>
      </c>
      <c s="8" r="B21" t="n">
        <v>227.5</v>
      </c>
      <c s="8" r="C21" t="n">
        <v>231.1</v>
      </c>
    </row>
    <row r="22" spans="1:3">
      <c s="4" r="A22" t="s">
        <v>47</v>
      </c>
      <c s="8" r="B22" t="n">
        <v>28.7</v>
      </c>
      <c s="8" r="C22" t="n">
        <v>33.9</v>
      </c>
    </row>
    <row r="23" spans="1:3">
      <c s="4" r="A23" t="s">
        <v>48</v>
      </c>
      <c s="8" r="B23" t="n">
        <v>15.5</v>
      </c>
      <c s="8" r="C23" t="n">
        <v>14.6</v>
      </c>
    </row>
    <row r="24" spans="1:3">
      <c s="4" r="A24" t="s">
        <v>49</v>
      </c>
      <c s="8" r="B24" t="n">
        <v>688.4</v>
      </c>
      <c s="8" r="C24" t="n">
        <v>726.3</v>
      </c>
    </row>
    <row r="25" spans="1:3">
      <c s="3" r="A25" t="s">
        <v>50</v>
      </c>
    </row>
    <row r="26" spans="1:3">
      <c s="4" r="A26" t="s">
        <v>51</v>
      </c>
      <c s="8" r="B26" t="n">
        <v>0.1</v>
      </c>
      <c s="8" r="C26" t="n">
        <v>0.1</v>
      </c>
    </row>
    <row r="27" spans="1:3">
      <c s="4" r="A27" t="s">
        <v>52</v>
      </c>
      <c s="8" r="B27" t="n">
        <v>858.3</v>
      </c>
      <c s="8" r="C27" t="n">
        <v>843.8</v>
      </c>
    </row>
    <row r="28" spans="1:3">
      <c s="4" r="A28" t="s">
        <v>53</v>
      </c>
      <c s="8" r="B28" t="n">
        <v>-776.7</v>
      </c>
      <c s="8" r="C28" t="n">
        <v>-651.7</v>
      </c>
    </row>
    <row r="29" spans="1:3">
      <c s="4" r="A29" t="s">
        <v>54</v>
      </c>
      <c s="8" r="B29" t="n">
        <v>7.1</v>
      </c>
      <c s="8" r="C29" t="n">
        <v>7.8</v>
      </c>
    </row>
    <row r="30" spans="1:3">
      <c s="4" r="A30" t="s">
        <v>55</v>
      </c>
      <c s="8" r="B30" t="n">
        <v>616.9</v>
      </c>
      <c s="8" r="C30" t="n">
        <v>593.1</v>
      </c>
    </row>
    <row r="31" spans="1:3">
      <c s="4" r="A31" t="s">
        <v>56</v>
      </c>
      <c s="8" r="B31" t="n">
        <v>705.7</v>
      </c>
      <c s="8" r="C31" t="n">
        <v>793.1</v>
      </c>
    </row>
    <row r="32" spans="1:3">
      <c s="4" r="A32" t="s">
        <v>57</v>
      </c>
      <c s="7" r="B32" t="n">
        <v>1394.1</v>
      </c>
      <c s="7" r="C32" t="n">
        <v>151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8</v>
      </c>
      <c s="2" r="B1" t="s">
        <v>1</v>
      </c>
    </row>
    <row r="2" spans="1:2">
      <c s="2" r="B2" t="s">
        <v>25</v>
      </c>
    </row>
    <row r="3" spans="1:2">
      <c s="3" r="A3" t="s">
        <v>179</v>
      </c>
    </row>
    <row r="4" spans="1:2">
      <c s="4" r="A4" t="s">
        <v>178</v>
      </c>
      <c s="4" r="B4" t="s">
        <v>18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1</v>
      </c>
      <c s="2" r="B1" t="s">
        <v>1</v>
      </c>
    </row>
    <row r="2" spans="1:2">
      <c s="2" r="B2" t="s">
        <v>25</v>
      </c>
    </row>
    <row r="3" spans="1:2">
      <c s="3" r="A3" t="s">
        <v>164</v>
      </c>
    </row>
    <row r="4" spans="1:2">
      <c s="4" r="A4" t="s">
        <v>181</v>
      </c>
      <c s="4" r="B4" t="s">
        <v>18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83</v>
      </c>
      <c s="2" r="B1" t="s">
        <v>1</v>
      </c>
    </row>
    <row r="2" spans="1:2">
      <c s="2" r="B2" t="s">
        <v>25</v>
      </c>
    </row>
    <row r="3" spans="1:2">
      <c s="3" r="A3" t="s">
        <v>184</v>
      </c>
    </row>
    <row r="4" spans="1:2">
      <c s="4" r="A4" t="s">
        <v>183</v>
      </c>
      <c s="4" r="B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186</v>
      </c>
      <c s="2" r="B1" t="s">
        <v>1</v>
      </c>
    </row>
    <row r="2" spans="1:2">
      <c s="2" r="B2" t="s">
        <v>25</v>
      </c>
    </row>
    <row r="3" spans="1:2">
      <c s="3" r="A3" t="s">
        <v>141</v>
      </c>
    </row>
    <row r="4" spans="1:2">
      <c s="4" r="A4" t="s">
        <v>187</v>
      </c>
      <c s="4" r="B4" t="s">
        <v>188</v>
      </c>
    </row>
    <row r="5" spans="1:2">
      <c s="4" r="A5" t="s">
        <v>189</v>
      </c>
      <c s="4" r="B5" t="s">
        <v>1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1</v>
      </c>
      <c s="2" r="B1" t="s">
        <v>1</v>
      </c>
    </row>
    <row r="2" spans="1:2">
      <c s="2" r="B2" t="s">
        <v>25</v>
      </c>
    </row>
    <row r="3" spans="1:2">
      <c s="3" r="A3" t="s">
        <v>147</v>
      </c>
    </row>
    <row r="4" spans="1:2">
      <c s="4" r="A4" t="s">
        <v>192</v>
      </c>
      <c s="4" r="B4" t="s">
        <v>19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5"/>
    <col customWidth="1" max="2" min="2" width="80"/>
  </cols>
  <sheetData>
    <row r="1" spans="1:2">
      <c s="1" r="A1" t="s">
        <v>194</v>
      </c>
      <c s="2" r="B1" t="s">
        <v>1</v>
      </c>
    </row>
    <row r="2" spans="1:2">
      <c s="2" r="B2" t="s">
        <v>25</v>
      </c>
    </row>
    <row r="3" spans="1:2">
      <c s="3" r="A3" t="s">
        <v>150</v>
      </c>
    </row>
    <row r="4" spans="1:2">
      <c s="4" r="A4" t="s">
        <v>195</v>
      </c>
      <c s="4" r="B4" t="s">
        <v>196</v>
      </c>
    </row>
    <row r="5" spans="1:2">
      <c s="4" r="A5" t="s">
        <v>197</v>
      </c>
      <c s="4" r="B5" t="s">
        <v>198</v>
      </c>
    </row>
    <row r="6" spans="1:2">
      <c s="4" r="A6" t="s">
        <v>199</v>
      </c>
      <c s="4" r="B6" t="s">
        <v>2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01</v>
      </c>
      <c s="2" r="B1" t="s">
        <v>1</v>
      </c>
    </row>
    <row r="2" spans="1:2">
      <c s="2" r="B2" t="s">
        <v>25</v>
      </c>
    </row>
    <row r="3" spans="1:2">
      <c s="3" r="A3" t="s">
        <v>153</v>
      </c>
    </row>
    <row r="4" spans="1:2">
      <c s="4" r="A4" t="s">
        <v>202</v>
      </c>
      <c s="4" r="B4" t="s">
        <v>20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204</v>
      </c>
      <c s="2" r="B1" t="s">
        <v>1</v>
      </c>
    </row>
    <row r="2" spans="1:2">
      <c s="2" r="B2" t="s">
        <v>25</v>
      </c>
    </row>
    <row r="3" spans="1:2">
      <c s="3" r="A3" t="s">
        <v>155</v>
      </c>
    </row>
    <row r="4" spans="1:2">
      <c s="4" r="A4" t="s">
        <v>30</v>
      </c>
      <c s="4" r="B4" t="s">
        <v>20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6</v>
      </c>
      <c s="2" r="B1" t="s">
        <v>1</v>
      </c>
    </row>
    <row r="2" spans="1:2">
      <c s="2" r="B2" t="s">
        <v>25</v>
      </c>
    </row>
    <row r="3" spans="1:2">
      <c s="3" r="A3" t="s">
        <v>158</v>
      </c>
    </row>
    <row r="4" spans="1:2">
      <c s="4" r="A4" t="s">
        <v>207</v>
      </c>
      <c s="4" r="B4" t="s">
        <v>208</v>
      </c>
    </row>
    <row r="5" spans="1:2">
      <c s="4" r="A5" t="s">
        <v>209</v>
      </c>
      <c s="4" r="B5" t="s">
        <v>21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211</v>
      </c>
      <c s="2" r="B1" t="s">
        <v>1</v>
      </c>
    </row>
    <row r="2" spans="1:2">
      <c s="2" r="B2" t="s">
        <v>25</v>
      </c>
    </row>
    <row r="3" spans="1:2">
      <c s="3" r="A3" t="s">
        <v>161</v>
      </c>
    </row>
    <row r="4" spans="1:2">
      <c s="4" r="A4" t="s">
        <v>160</v>
      </c>
      <c s="4" r="B4" t="s">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8"/>
    <col customWidth="1" max="2" min="2" width="14"/>
    <col customWidth="1" max="3" min="3" width="14"/>
  </cols>
  <sheetData>
    <row r="1" spans="1:3">
      <c s="1" r="A1" t="s">
        <v>58</v>
      </c>
      <c s="2" r="B1" t="s">
        <v>25</v>
      </c>
      <c s="2" r="C1" t="s">
        <v>26</v>
      </c>
    </row>
    <row r="2" spans="1:3">
      <c s="3" r="A2" t="s">
        <v>59</v>
      </c>
    </row>
    <row r="3" spans="1:3">
      <c s="4" r="A3" t="s">
        <v>60</v>
      </c>
      <c s="7" r="B3" t="n">
        <v>2.9</v>
      </c>
    </row>
    <row r="4" spans="1:3">
      <c s="4" r="A4" t="s">
        <v>61</v>
      </c>
      <c s="9" r="B4" t="n">
        <v>75</v>
      </c>
      <c s="7" r="C4" t="n">
        <v>67.40000000000001</v>
      </c>
    </row>
    <row r="5" spans="1:3">
      <c s="4" r="A5" t="s">
        <v>62</v>
      </c>
      <c s="10" r="B5" t="n">
        <v>0.001</v>
      </c>
      <c s="10" r="C5" t="n">
        <v>0.001</v>
      </c>
    </row>
    <row r="6" spans="1:3">
      <c s="4" r="A6" t="s">
        <v>63</v>
      </c>
      <c s="5" r="B6" t="n">
        <v>120000000</v>
      </c>
      <c s="5" r="C6" t="n">
        <v>120000000</v>
      </c>
    </row>
    <row r="7" spans="1:3">
      <c s="4" r="A7" t="s">
        <v>64</v>
      </c>
      <c s="5" r="B7" t="n">
        <v>58460636</v>
      </c>
      <c s="5" r="C7" t="n">
        <v>58249107</v>
      </c>
    </row>
    <row r="8" spans="1:3">
      <c s="4" r="A8" t="s">
        <v>65</v>
      </c>
      <c s="5" r="B8" t="n">
        <v>36072424</v>
      </c>
      <c s="5" r="C8" t="n">
        <v>37529608</v>
      </c>
    </row>
    <row r="9" spans="1:3">
      <c s="4" r="A9" t="s">
        <v>66</v>
      </c>
      <c s="5" r="B9" t="n">
        <v>22388212</v>
      </c>
      <c s="5" r="C9" t="n">
        <v>2071949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s="1" r="A1" t="s">
        <v>213</v>
      </c>
      <c s="2" r="B1" t="s">
        <v>1</v>
      </c>
    </row>
    <row r="2" spans="1:2">
      <c s="2" r="B2" t="s">
        <v>25</v>
      </c>
    </row>
    <row r="3" spans="1:2">
      <c s="4" r="A3" t="s">
        <v>214</v>
      </c>
      <c s="4" r="B3" t="s">
        <v>215</v>
      </c>
    </row>
    <row r="4" spans="1:2">
      <c s="4" r="A4" t="s">
        <v>216</v>
      </c>
      <c s="4" r="B4" t="s">
        <v>217</v>
      </c>
    </row>
    <row r="5" spans="1:2">
      <c s="4" r="A5" t="s">
        <v>218</v>
      </c>
    </row>
    <row r="6" spans="1:2">
      <c s="4" r="A6" t="s">
        <v>219</v>
      </c>
      <c s="4" r="B6" t="s">
        <v>22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2"/>
    <col customWidth="1" max="2" min="2" width="80"/>
  </cols>
  <sheetData>
    <row r="1" spans="1:2">
      <c s="1" r="A1" t="s">
        <v>221</v>
      </c>
      <c s="2" r="B1" t="s">
        <v>1</v>
      </c>
    </row>
    <row r="2" spans="1:2">
      <c s="2" r="B2" t="s">
        <v>25</v>
      </c>
    </row>
    <row r="3" spans="1:2">
      <c s="3" r="A3" t="s">
        <v>176</v>
      </c>
    </row>
    <row r="4" spans="1:2">
      <c s="4" r="A4" t="s">
        <v>222</v>
      </c>
      <c s="4" r="B4" t="s">
        <v>223</v>
      </c>
    </row>
    <row r="5" spans="1:2">
      <c s="4" r="A5" t="s">
        <v>224</v>
      </c>
      <c s="4" r="B5" t="s">
        <v>225</v>
      </c>
    </row>
    <row r="6" spans="1:2">
      <c s="4" r="A6" t="s">
        <v>226</v>
      </c>
      <c s="4" r="B6" t="s">
        <v>227</v>
      </c>
    </row>
    <row r="7" spans="1:2">
      <c s="4" r="A7" t="s">
        <v>228</v>
      </c>
      <c s="4" r="B7"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26"/>
    <col customWidth="1" max="3" min="3" width="26"/>
  </cols>
  <sheetData>
    <row r="1" spans="1:3">
      <c s="1" r="A1" t="s">
        <v>230</v>
      </c>
      <c s="2" r="B1" t="s">
        <v>1</v>
      </c>
    </row>
    <row r="2" spans="1:3">
      <c s="2" r="B2" t="s">
        <v>231</v>
      </c>
      <c s="2" r="C2" t="s">
        <v>232</v>
      </c>
    </row>
    <row r="3" spans="1:3">
      <c s="3" r="A3" t="s">
        <v>141</v>
      </c>
    </row>
    <row r="4" spans="1:3">
      <c s="4" r="A4" t="s">
        <v>233</v>
      </c>
      <c s="7" r="B4" t="n">
        <v>-3.1</v>
      </c>
    </row>
    <row r="5" spans="1:3">
      <c s="4" r="A5" t="s">
        <v>234</v>
      </c>
      <c s="7" r="B5" t="n">
        <v>60.5</v>
      </c>
      <c s="12" r="C5" t="n">
        <v>7.3</v>
      </c>
    </row>
    <row r="6" spans="1:3">
      <c s="4" r="A6" t="s">
        <v>235</v>
      </c>
      <c s="13" r="B6" t="n">
        <v>120.51</v>
      </c>
      <c s="13" r="C6" t="n">
        <v>120.51</v>
      </c>
    </row>
    <row r="7" spans="1:3">
      <c s="4" r="A7" t="s">
        <v>236</v>
      </c>
      <c s="7" r="B7" t="n">
        <v>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37</v>
      </c>
      <c s="2" r="B1" t="s">
        <v>1</v>
      </c>
    </row>
    <row r="2" spans="1:3">
      <c s="2" r="B2" t="s">
        <v>25</v>
      </c>
      <c s="2" r="C2" t="s">
        <v>68</v>
      </c>
    </row>
    <row r="3" spans="1:3">
      <c s="3" r="A3" t="s">
        <v>238</v>
      </c>
    </row>
    <row r="4" spans="1:3">
      <c s="4" r="A4" t="s">
        <v>85</v>
      </c>
      <c s="7" r="B4" t="n">
        <v>23.8</v>
      </c>
      <c s="7" r="C4" t="n">
        <v>26.6</v>
      </c>
    </row>
    <row r="5" spans="1:3">
      <c s="3" r="A5" t="s">
        <v>239</v>
      </c>
    </row>
    <row r="6" spans="1:3">
      <c s="4" r="A6" t="s">
        <v>240</v>
      </c>
      <c s="8" r="B6" t="n">
        <v>36.8</v>
      </c>
      <c s="5" r="C6" t="n">
        <v>37</v>
      </c>
    </row>
    <row r="7" spans="1:3">
      <c s="4" r="A7" t="s">
        <v>241</v>
      </c>
      <c s="8" r="B7" t="n">
        <v>1.4</v>
      </c>
      <c s="8" r="C7" t="n">
        <v>2.2</v>
      </c>
    </row>
    <row r="8" spans="1:3">
      <c s="4" r="A8" t="s">
        <v>242</v>
      </c>
      <c s="8" r="B8" t="n">
        <v>38.2</v>
      </c>
      <c s="8" r="C8" t="n">
        <v>39.2</v>
      </c>
    </row>
    <row r="9" spans="1:3">
      <c s="3" r="A9" t="s">
        <v>86</v>
      </c>
    </row>
    <row r="10" spans="1:3">
      <c s="4" r="A10" t="s">
        <v>87</v>
      </c>
      <c s="11" r="B10" t="n">
        <v>0.65</v>
      </c>
      <c s="11" r="C10" t="n">
        <v>0.72</v>
      </c>
    </row>
    <row r="11" spans="1:3">
      <c s="4" r="A11" t="s">
        <v>88</v>
      </c>
      <c s="11" r="B11" t="n">
        <v>0.62</v>
      </c>
      <c s="11" r="C11" t="n">
        <v>0.68</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43</v>
      </c>
      <c s="2" r="B1" t="s">
        <v>1</v>
      </c>
    </row>
    <row r="2" spans="1:3">
      <c s="2" r="B2" t="s">
        <v>25</v>
      </c>
      <c s="2" r="C2" t="s">
        <v>68</v>
      </c>
    </row>
    <row r="3" spans="1:3">
      <c s="4" r="A3" t="s">
        <v>244</v>
      </c>
    </row>
    <row r="4" spans="1:3">
      <c s="3" r="A4" t="s">
        <v>245</v>
      </c>
    </row>
    <row r="5" spans="1:3">
      <c s="4" r="A5" t="s">
        <v>246</v>
      </c>
      <c s="5" r="B5" t="n">
        <v>535708</v>
      </c>
      <c s="5" r="C5" t="n">
        <v>10710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7</v>
      </c>
      <c s="2" r="B1" t="s">
        <v>25</v>
      </c>
      <c s="2" r="C1" t="s">
        <v>26</v>
      </c>
    </row>
    <row r="2" spans="1:3">
      <c s="4" r="A2" t="s">
        <v>248</v>
      </c>
    </row>
    <row r="3" spans="1:3">
      <c s="3" r="A3" t="s">
        <v>249</v>
      </c>
    </row>
    <row r="4" spans="1:3">
      <c s="4" r="A4" t="s">
        <v>250</v>
      </c>
      <c s="9" r="B4" t="n">
        <v>254</v>
      </c>
      <c s="7" r="C4" t="n">
        <v>376.3</v>
      </c>
    </row>
    <row r="5" spans="1:3">
      <c s="4" r="A5" t="s">
        <v>251</v>
      </c>
    </row>
    <row r="6" spans="1:3">
      <c s="3" r="A6" t="s">
        <v>249</v>
      </c>
    </row>
    <row r="7" spans="1:3">
      <c s="4" r="A7" t="s">
        <v>250</v>
      </c>
      <c s="5" r="B7" t="n">
        <v>254</v>
      </c>
      <c s="8" r="C7" t="n">
        <v>376.3</v>
      </c>
    </row>
    <row r="8" spans="1:3">
      <c s="4" r="A8" t="s">
        <v>252</v>
      </c>
    </row>
    <row r="9" spans="1:3">
      <c s="3" r="A9" t="s">
        <v>249</v>
      </c>
    </row>
    <row r="10" spans="1:3">
      <c s="4" r="A10" t="s">
        <v>253</v>
      </c>
      <c s="8" r="B10" t="n">
        <v>0.3</v>
      </c>
    </row>
    <row r="11" spans="1:3">
      <c s="4" r="A11" t="s">
        <v>254</v>
      </c>
      <c s="8" r="C11" t="n">
        <v>1.3</v>
      </c>
    </row>
    <row r="12" spans="1:3">
      <c s="4" r="A12" t="s">
        <v>255</v>
      </c>
    </row>
    <row r="13" spans="1:3">
      <c s="3" r="A13" t="s">
        <v>249</v>
      </c>
    </row>
    <row r="14" spans="1:3">
      <c s="4" r="A14" t="s">
        <v>250</v>
      </c>
      <c s="5" r="B14" t="n">
        <v>15</v>
      </c>
      <c s="8" r="C14" t="n">
        <v>15.8</v>
      </c>
    </row>
    <row r="15" spans="1:3">
      <c s="4" r="A15" t="s">
        <v>256</v>
      </c>
      <c s="8" r="B15" t="n">
        <v>37.3</v>
      </c>
      <c s="8" r="C15" t="n">
        <v>44.2</v>
      </c>
    </row>
    <row r="16" spans="1:3">
      <c s="4" r="A16" t="s">
        <v>257</v>
      </c>
    </row>
    <row r="17" spans="1:3">
      <c s="3" r="A17" t="s">
        <v>249</v>
      </c>
    </row>
    <row r="18" spans="1:3">
      <c s="4" r="A18" t="s">
        <v>250</v>
      </c>
      <c s="9" r="B18" t="n">
        <v>15</v>
      </c>
      <c s="7" r="C18" t="n">
        <v>15.8</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8</v>
      </c>
      <c s="2" r="B1" t="s">
        <v>1</v>
      </c>
    </row>
    <row r="2" spans="1:4">
      <c s="2" r="B2" t="s">
        <v>25</v>
      </c>
      <c s="2" r="C2" t="s">
        <v>68</v>
      </c>
      <c s="2" r="D2" t="s">
        <v>26</v>
      </c>
    </row>
    <row r="3" spans="1:4">
      <c s="3" r="A3" t="s">
        <v>249</v>
      </c>
    </row>
    <row r="4" spans="1:4">
      <c s="4" r="A4" t="s">
        <v>259</v>
      </c>
      <c s="9" r="B4" t="n">
        <v>0</v>
      </c>
      <c s="9" r="C4" t="n">
        <v>0</v>
      </c>
    </row>
    <row r="5" spans="1:4">
      <c s="4" r="A5" t="s">
        <v>260</v>
      </c>
      <c s="5" r="B5" t="n">
        <v>0</v>
      </c>
      <c s="5" r="C5" t="n">
        <v>0</v>
      </c>
    </row>
    <row r="6" spans="1:4">
      <c s="4" r="A6" t="s">
        <v>261</v>
      </c>
      <c s="5" r="B6" t="n">
        <v>0</v>
      </c>
      <c s="9" r="C6" t="n">
        <v>0</v>
      </c>
    </row>
    <row r="7" spans="1:4">
      <c s="4" r="A7" t="s">
        <v>262</v>
      </c>
    </row>
    <row r="8" spans="1:4">
      <c s="3" r="A8" t="s">
        <v>249</v>
      </c>
    </row>
    <row r="9" spans="1:4">
      <c s="4" r="A9" t="s">
        <v>263</v>
      </c>
      <c s="5" r="B9" t="n">
        <v>102200000</v>
      </c>
    </row>
    <row r="10" spans="1:4">
      <c s="4" r="A10" t="s">
        <v>264</v>
      </c>
    </row>
    <row r="11" spans="1:4">
      <c s="3" r="A11" t="s">
        <v>249</v>
      </c>
    </row>
    <row r="12" spans="1:4">
      <c s="4" r="A12" t="s">
        <v>265</v>
      </c>
      <c s="9" r="B12" t="n">
        <v>10000000</v>
      </c>
    </row>
    <row r="13" spans="1:4">
      <c s="4" r="A13" t="s">
        <v>266</v>
      </c>
    </row>
    <row r="14" spans="1:4">
      <c s="3" r="A14" t="s">
        <v>249</v>
      </c>
    </row>
    <row r="15" spans="1:4">
      <c s="4" r="A15" t="s">
        <v>267</v>
      </c>
      <c s="9" r="D15" t="n">
        <v>600000</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68</v>
      </c>
      <c s="2" r="B1" t="s">
        <v>1</v>
      </c>
    </row>
    <row r="2" spans="1:2">
      <c s="2" r="B2" t="s">
        <v>269</v>
      </c>
    </row>
    <row r="3" spans="1:2">
      <c s="3" r="A3" t="s">
        <v>150</v>
      </c>
    </row>
    <row r="4" spans="1:2">
      <c s="4" r="A4" t="s">
        <v>270</v>
      </c>
      <c s="7" r="B4" t="n">
        <v>15.8</v>
      </c>
    </row>
    <row r="5" spans="1:2">
      <c s="4" r="A5" t="s">
        <v>271</v>
      </c>
      <c s="8" r="B5" t="n">
        <v>-0.2</v>
      </c>
    </row>
    <row r="6" spans="1:2">
      <c s="4" r="A6" t="s">
        <v>272</v>
      </c>
      <c s="8" r="B6" t="n">
        <v>-0.6</v>
      </c>
    </row>
    <row r="7" spans="1:2">
      <c s="4" r="A7" t="s">
        <v>273</v>
      </c>
      <c s="9" r="B7" t="n">
        <v>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274</v>
      </c>
      <c s="2" r="B1" t="s">
        <v>1</v>
      </c>
    </row>
    <row r="2" spans="1:2">
      <c s="2" r="B2" t="s">
        <v>269</v>
      </c>
    </row>
    <row r="3" spans="1:2">
      <c s="3" r="A3" t="s">
        <v>150</v>
      </c>
    </row>
    <row r="4" spans="1:2">
      <c s="4" r="A4" t="s">
        <v>270</v>
      </c>
      <c s="7" r="B4" t="n">
        <v>44.2</v>
      </c>
    </row>
    <row r="5" spans="1:2">
      <c s="4" r="A5" t="s">
        <v>275</v>
      </c>
      <c s="8" r="B5" t="n">
        <v>-9.6</v>
      </c>
    </row>
    <row r="6" spans="1:2">
      <c s="4" r="A6" t="s">
        <v>276</v>
      </c>
      <c s="8" r="B6" t="n">
        <v>2.7</v>
      </c>
    </row>
    <row r="7" spans="1:2">
      <c s="4" r="A7" t="s">
        <v>273</v>
      </c>
      <c s="7" r="B7" t="n">
        <v>37.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2"/>
    <col customWidth="1" max="2" min="2" width="21"/>
  </cols>
  <sheetData>
    <row r="1" spans="1:2">
      <c s="1" r="A1" t="s">
        <v>277</v>
      </c>
      <c s="2" r="B1" t="s">
        <v>1</v>
      </c>
    </row>
    <row r="2" spans="1:2">
      <c s="2" r="B2" t="s">
        <v>269</v>
      </c>
    </row>
    <row r="3" spans="1:2">
      <c s="3" r="A3" t="s">
        <v>278</v>
      </c>
    </row>
    <row r="4" spans="1:2">
      <c s="4" r="A4" t="s">
        <v>279</v>
      </c>
      <c s="7" r="B4" t="n">
        <v>12.5</v>
      </c>
    </row>
    <row r="5" spans="1:2">
      <c s="4" r="A5" t="s">
        <v>280</v>
      </c>
      <c s="7" r="B5" t="n">
        <v>2.5</v>
      </c>
    </row>
    <row r="6" spans="1:2">
      <c s="4" r="A6" t="s">
        <v>281</v>
      </c>
      <c s="5" r="B6" t="n">
        <v>2018</v>
      </c>
    </row>
    <row r="7" spans="1:2">
      <c s="4" r="A7" t="s">
        <v>282</v>
      </c>
    </row>
    <row r="8" spans="1:2">
      <c s="3" r="A8" t="s">
        <v>278</v>
      </c>
    </row>
    <row r="9" spans="1:2">
      <c s="4" r="A9" t="s">
        <v>283</v>
      </c>
      <c s="7" r="B9" t="n">
        <v>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80"/>
    <col customWidth="1" max="3" min="3" width="8"/>
    <col customWidth="1" max="4" min="4" width="14"/>
  </cols>
  <sheetData>
    <row r="1" spans="1:4">
      <c s="1" r="A1" t="s">
        <v>67</v>
      </c>
      <c s="2" r="B1" t="s">
        <v>1</v>
      </c>
    </row>
    <row r="2" spans="1:4">
      <c s="2" r="B2" t="s">
        <v>25</v>
      </c>
      <c s="2" r="D2" t="s">
        <v>68</v>
      </c>
    </row>
    <row r="3" spans="1:4">
      <c s="3" r="A3" t="s">
        <v>69</v>
      </c>
    </row>
    <row r="4" spans="1:4">
      <c s="4" r="A4" t="s">
        <v>70</v>
      </c>
      <c s="9" r="B4" t="n">
        <v>470</v>
      </c>
      <c s="4" r="C4" t="s">
        <v>71</v>
      </c>
      <c s="7" r="D4" t="n">
        <v>282.8</v>
      </c>
    </row>
    <row r="5" spans="1:4">
      <c s="4" r="A5" t="s">
        <v>72</v>
      </c>
      <c s="8" r="B5" t="n">
        <v>306.2</v>
      </c>
      <c s="8" r="D5" t="n">
        <v>162.5</v>
      </c>
    </row>
    <row r="6" spans="1:4">
      <c s="4" r="A6" t="s">
        <v>73</v>
      </c>
      <c s="8" r="B6" t="n">
        <v>163.8</v>
      </c>
      <c s="8" r="D6" t="n">
        <v>120.3</v>
      </c>
    </row>
    <row r="7" spans="1:4">
      <c s="3" r="A7" t="s">
        <v>74</v>
      </c>
    </row>
    <row r="8" spans="1:4">
      <c s="4" r="A8" t="s">
        <v>75</v>
      </c>
      <c s="8" r="B8" t="n">
        <v>80.5</v>
      </c>
      <c s="8" r="D8" t="n">
        <v>57.5</v>
      </c>
    </row>
    <row r="9" spans="1:4">
      <c s="4" r="A9" t="s">
        <v>76</v>
      </c>
      <c s="8" r="B9" t="n">
        <v>40.2</v>
      </c>
      <c s="8" r="D9" t="n">
        <v>30.7</v>
      </c>
    </row>
    <row r="10" spans="1:4">
      <c s="4" r="A10" t="s">
        <v>77</v>
      </c>
      <c s="8" r="B10" t="n">
        <v>4.7</v>
      </c>
      <c s="8" r="D10" t="n">
        <v>0.3</v>
      </c>
    </row>
    <row r="11" spans="1:4">
      <c s="4" r="A11" t="s">
        <v>78</v>
      </c>
      <c s="8" r="B11" t="n">
        <v>2.7</v>
      </c>
      <c s="8" r="D11" t="n">
        <v>-4.5</v>
      </c>
    </row>
    <row r="12" spans="1:4">
      <c s="4" r="A12" t="s">
        <v>79</v>
      </c>
      <c s="8" r="B12" t="n">
        <v>1.9</v>
      </c>
    </row>
    <row r="13" spans="1:4">
      <c s="4" r="A13" t="s">
        <v>80</v>
      </c>
      <c s="5" r="B13" t="n">
        <v>130</v>
      </c>
      <c s="5" r="D13" t="n">
        <v>84</v>
      </c>
    </row>
    <row r="14" spans="1:4">
      <c s="4" r="A14" t="s">
        <v>81</v>
      </c>
      <c s="8" r="B14" t="n">
        <v>33.8</v>
      </c>
      <c s="8" r="D14" t="n">
        <v>36.3</v>
      </c>
    </row>
    <row r="15" spans="1:4">
      <c s="4" r="A15" t="s">
        <v>82</v>
      </c>
      <c s="8" r="B15" t="n">
        <v>-0.8</v>
      </c>
      <c s="8" r="D15" t="n">
        <v>0.6</v>
      </c>
    </row>
    <row r="16" spans="1:4">
      <c s="4" r="A16" t="s">
        <v>83</v>
      </c>
      <c s="5" r="B16" t="n">
        <v>33</v>
      </c>
      <c s="8" r="D16" t="n">
        <v>36.9</v>
      </c>
    </row>
    <row r="17" spans="1:4">
      <c s="4" r="A17" t="s">
        <v>84</v>
      </c>
      <c s="8" r="B17" t="n">
        <v>9.199999999999999</v>
      </c>
      <c s="8" r="D17" t="n">
        <v>10.3</v>
      </c>
    </row>
    <row r="18" spans="1:4">
      <c s="4" r="A18" t="s">
        <v>85</v>
      </c>
      <c s="7" r="B18" t="n">
        <v>23.8</v>
      </c>
      <c s="7" r="D18" t="n">
        <v>26.6</v>
      </c>
    </row>
    <row r="19" spans="1:4">
      <c s="3" r="A19" t="s">
        <v>86</v>
      </c>
    </row>
    <row r="20" spans="1:4">
      <c s="4" r="A20" t="s">
        <v>87</v>
      </c>
      <c s="11" r="B20" t="n">
        <v>0.65</v>
      </c>
      <c s="11" r="D20" t="n">
        <v>0.72</v>
      </c>
    </row>
    <row r="21" spans="1:4">
      <c s="4" r="A21" t="s">
        <v>88</v>
      </c>
      <c s="11" r="B21" t="n">
        <v>0.62</v>
      </c>
      <c s="11" r="D21" t="n">
        <v>0.68</v>
      </c>
    </row>
    <row r="22" spans="1:4">
      <c s="3" r="A22" t="s">
        <v>89</v>
      </c>
    </row>
    <row r="23" spans="1:4">
      <c s="4" r="A23" t="s">
        <v>87</v>
      </c>
      <c s="8" r="B23" t="n">
        <v>36.8</v>
      </c>
      <c s="5" r="D23" t="n">
        <v>37</v>
      </c>
    </row>
    <row r="24" spans="1:4">
      <c s="4" r="A24" t="s">
        <v>88</v>
      </c>
      <c s="8" r="B24" t="n">
        <v>38.2</v>
      </c>
      <c s="8" r="D24" t="n">
        <v>39.2</v>
      </c>
    </row>
    <row r="25" spans="1:4">
      <c r="A25" t="n"/>
    </row>
    <row r="26" spans="1:4">
      <c s="4" r="A26" t="s">
        <v>90</v>
      </c>
      <c s="4" r="B26" t="s">
        <v>91</v>
      </c>
    </row>
    <row r="27" spans="1:4">
      <c s="4" r="A27" t="s">
        <v>92</v>
      </c>
      <c s="4" r="B27" t="s">
        <v>93</v>
      </c>
    </row>
  </sheetData>
  <mergeCells count="6">
    <mergeCell ref="A1:A2"/>
    <mergeCell ref="B1:D1"/>
    <mergeCell ref="B2:C2"/>
    <mergeCell ref="A25:D25"/>
    <mergeCell ref="B26:D26"/>
    <mergeCell ref="B27:D27"/>
  </mergeCells>
  <pageMargins bottom="1" footer="0.5" header="0.5" left="0.75" right="0.75" top="1"/>
</worksheet>
</file>

<file path=xl/worksheets/sheet40.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4"/>
  </cols>
  <sheetData>
    <row r="1" spans="1:5">
      <c s="1" r="A1" t="s">
        <v>284</v>
      </c>
      <c s="2" r="B1" t="s">
        <v>25</v>
      </c>
      <c s="2" r="D1" t="s">
        <v>26</v>
      </c>
    </row>
    <row r="2" spans="1:5">
      <c s="3" r="A2" t="s">
        <v>278</v>
      </c>
    </row>
    <row r="3" spans="1:5">
      <c s="4" r="A3" t="s">
        <v>285</v>
      </c>
      <c s="7" r="B3" t="n">
        <v>18.5</v>
      </c>
      <c s="7" r="D3" t="n">
        <v>19.1</v>
      </c>
    </row>
    <row r="4" spans="1:5">
      <c s="4" r="A4" t="s">
        <v>286</v>
      </c>
      <c s="8" r="B4" t="n">
        <v>-10.6</v>
      </c>
      <c s="8" r="D4" t="n">
        <v>-11.2</v>
      </c>
    </row>
    <row r="5" spans="1:5">
      <c s="4" r="A5" t="s">
        <v>287</v>
      </c>
      <c s="8" r="B5" t="n">
        <v>7.9</v>
      </c>
      <c s="8" r="D5" t="n">
        <v>7.9</v>
      </c>
    </row>
    <row r="6" spans="1:5">
      <c s="4" r="A6" t="s">
        <v>288</v>
      </c>
      <c s="8" r="B6" t="n">
        <v>7.1</v>
      </c>
      <c s="8" r="D6" t="n">
        <v>7.9</v>
      </c>
    </row>
    <row r="7" spans="1:5">
      <c s="4" r="A7" t="s">
        <v>149</v>
      </c>
      <c s="5" r="B7" t="n">
        <v>15</v>
      </c>
      <c s="8" r="D7" t="n">
        <v>15.8</v>
      </c>
    </row>
    <row r="8" spans="1:5">
      <c s="4" r="A8" t="s">
        <v>289</v>
      </c>
    </row>
    <row r="9" spans="1:5">
      <c s="3" r="A9" t="s">
        <v>278</v>
      </c>
    </row>
    <row r="10" spans="1:5">
      <c s="4" r="A10" t="s">
        <v>285</v>
      </c>
      <c s="8" r="B10" t="n">
        <v>13.5</v>
      </c>
      <c s="8" r="D10" t="n">
        <v>13.5</v>
      </c>
    </row>
    <row r="11" spans="1:5">
      <c s="4" r="A11" t="s">
        <v>286</v>
      </c>
      <c s="8" r="B11" t="n">
        <v>-5.6</v>
      </c>
      <c s="4" r="C11" t="s">
        <v>90</v>
      </c>
      <c s="8" r="D11" t="n">
        <v>-6.1</v>
      </c>
      <c s="4" r="E11" t="s">
        <v>92</v>
      </c>
    </row>
    <row r="12" spans="1:5">
      <c s="4" r="A12" t="s">
        <v>287</v>
      </c>
      <c s="8" r="B12" t="n">
        <v>7.9</v>
      </c>
      <c s="8" r="D12" t="n">
        <v>7.4</v>
      </c>
    </row>
    <row r="13" spans="1:5">
      <c s="4" r="A13" t="s">
        <v>288</v>
      </c>
      <c s="8" r="B13" t="n">
        <v>4.6</v>
      </c>
      <c s="5" r="D13" t="n">
        <v>5</v>
      </c>
    </row>
    <row r="14" spans="1:5">
      <c s="4" r="A14" t="s">
        <v>149</v>
      </c>
      <c s="8" r="B14" t="n">
        <v>12.5</v>
      </c>
      <c s="8" r="D14" t="n">
        <v>12.4</v>
      </c>
    </row>
    <row r="15" spans="1:5">
      <c s="4" r="A15" t="s">
        <v>290</v>
      </c>
    </row>
    <row r="16" spans="1:5">
      <c s="3" r="A16" t="s">
        <v>278</v>
      </c>
    </row>
    <row r="17" spans="1:5">
      <c s="4" r="A17" t="s">
        <v>285</v>
      </c>
      <c s="5" r="B17" t="n">
        <v>5</v>
      </c>
      <c s="5" r="D17" t="n">
        <v>5</v>
      </c>
    </row>
    <row r="18" spans="1:5">
      <c s="4" r="A18" t="s">
        <v>286</v>
      </c>
      <c s="5" r="B18" t="n">
        <v>-5</v>
      </c>
      <c s="5" r="D18" t="n">
        <v>-5</v>
      </c>
    </row>
    <row r="19" spans="1:5">
      <c s="4" r="A19" t="s">
        <v>288</v>
      </c>
      <c s="8" r="B19" t="n">
        <v>2.5</v>
      </c>
      <c s="8" r="D19" t="n">
        <v>2.8</v>
      </c>
    </row>
    <row r="20" spans="1:5">
      <c s="4" r="A20" t="s">
        <v>149</v>
      </c>
      <c s="7" r="B20" t="n">
        <v>2.5</v>
      </c>
      <c s="8" r="D20" t="n">
        <v>2.8</v>
      </c>
    </row>
    <row r="21" spans="1:5">
      <c s="4" r="A21" t="s">
        <v>291</v>
      </c>
    </row>
    <row r="22" spans="1:5">
      <c s="3" r="A22" t="s">
        <v>278</v>
      </c>
    </row>
    <row r="23" spans="1:5">
      <c s="4" r="A23" t="s">
        <v>285</v>
      </c>
      <c s="8" r="D23" t="n">
        <v>0.6</v>
      </c>
    </row>
    <row r="24" spans="1:5">
      <c s="4" r="A24" t="s">
        <v>286</v>
      </c>
      <c s="8" r="D24" t="n">
        <v>-0.1</v>
      </c>
    </row>
    <row r="25" spans="1:5">
      <c s="4" r="A25" t="s">
        <v>287</v>
      </c>
      <c s="8" r="D25" t="n">
        <v>0.5</v>
      </c>
    </row>
    <row r="26" spans="1:5">
      <c s="4" r="A26" t="s">
        <v>288</v>
      </c>
      <c s="8" r="D26" t="n">
        <v>0.1</v>
      </c>
    </row>
    <row r="27" spans="1:5">
      <c s="4" r="A27" t="s">
        <v>149</v>
      </c>
      <c s="7" r="D27" t="n">
        <v>0.6</v>
      </c>
    </row>
    <row r="28" spans="1:5">
      <c r="A28" t="n"/>
    </row>
    <row r="29" spans="1:5">
      <c s="4" r="A29" t="s">
        <v>90</v>
      </c>
      <c s="4" r="B29" t="s">
        <v>292</v>
      </c>
    </row>
    <row r="30" spans="1:5">
      <c s="4" r="A30" t="s">
        <v>92</v>
      </c>
      <c s="4" r="B30" t="s">
        <v>293</v>
      </c>
    </row>
  </sheetData>
  <mergeCells count="5">
    <mergeCell ref="B1:C1"/>
    <mergeCell ref="D1:E1"/>
    <mergeCell ref="A28:E28"/>
    <mergeCell ref="B29:E29"/>
    <mergeCell ref="B30:E30"/>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4</v>
      </c>
      <c s="2" r="B1" t="s">
        <v>25</v>
      </c>
      <c s="2" r="C1" t="s">
        <v>26</v>
      </c>
    </row>
    <row r="2" spans="1:3">
      <c s="3" r="A2" t="s">
        <v>295</v>
      </c>
    </row>
    <row r="3" spans="1:3">
      <c s="4" r="A3" t="s">
        <v>296</v>
      </c>
      <c s="7" r="B3" t="n">
        <v>3.1</v>
      </c>
      <c s="7" r="C3" t="n">
        <v>2.7</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9"/>
    <col customWidth="1" max="2" min="2" width="14"/>
    <col customWidth="1" max="3" min="3" width="14"/>
  </cols>
  <sheetData>
    <row r="1" spans="1:3">
      <c s="1" r="A1" t="s">
        <v>297</v>
      </c>
      <c s="2" r="B1" t="s">
        <v>25</v>
      </c>
      <c s="2" r="C1" t="s">
        <v>26</v>
      </c>
    </row>
    <row r="2" spans="1:3">
      <c s="3" r="A2" t="s">
        <v>155</v>
      </c>
    </row>
    <row r="3" spans="1:3">
      <c s="4" r="A3" t="s">
        <v>298</v>
      </c>
      <c s="7" r="B3" t="n">
        <v>69.09999999999999</v>
      </c>
      <c s="7" r="C3" t="n">
        <v>75.5</v>
      </c>
    </row>
    <row r="4" spans="1:3">
      <c s="4" r="A4" t="s">
        <v>299</v>
      </c>
      <c s="8" r="B4" t="n">
        <v>77.40000000000001</v>
      </c>
      <c s="8" r="C4" t="n">
        <v>64.7</v>
      </c>
    </row>
    <row r="5" spans="1:3">
      <c s="4" r="A5" t="s">
        <v>300</v>
      </c>
      <c s="7" r="B5" t="n">
        <v>146.5</v>
      </c>
      <c s="7" r="C5" t="n">
        <v>140.2</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26"/>
    <col customWidth="1" max="3" min="3" width="14"/>
  </cols>
  <sheetData>
    <row r="1" spans="1:3">
      <c s="1" r="A1" t="s">
        <v>301</v>
      </c>
      <c s="2" r="B1" t="s">
        <v>1</v>
      </c>
    </row>
    <row r="2" spans="1:3">
      <c s="2" r="B2" t="s">
        <v>25</v>
      </c>
      <c s="2" r="C2" t="s">
        <v>26</v>
      </c>
    </row>
    <row r="3" spans="1:3">
      <c s="3" r="A3" t="s">
        <v>302</v>
      </c>
    </row>
    <row r="4" spans="1:3">
      <c s="4" r="A4" t="s">
        <v>303</v>
      </c>
      <c s="7" r="B4" t="n">
        <v>324.7</v>
      </c>
      <c s="7" r="C4" t="n">
        <v>330.6</v>
      </c>
    </row>
    <row r="5" spans="1:3">
      <c s="4" r="A5" t="s">
        <v>304</v>
      </c>
      <c s="5" r="B5" t="n">
        <v>-104</v>
      </c>
      <c s="8" r="C5" t="n">
        <v>-95.2</v>
      </c>
    </row>
    <row r="6" spans="1:3">
      <c s="4" r="A6" t="s">
        <v>35</v>
      </c>
      <c s="7" r="B6" t="n">
        <v>220.7</v>
      </c>
      <c s="8" r="C6" t="n">
        <v>235.4</v>
      </c>
    </row>
    <row r="7" spans="1:3">
      <c s="4" r="A7" t="s">
        <v>305</v>
      </c>
      <c s="4" r="B7" t="s">
        <v>306</v>
      </c>
    </row>
    <row r="8" spans="1:3">
      <c s="4" r="A8" t="s">
        <v>307</v>
      </c>
    </row>
    <row r="9" spans="1:3">
      <c s="3" r="A9" t="s">
        <v>302</v>
      </c>
    </row>
    <row r="10" spans="1:3">
      <c s="4" r="A10" t="s">
        <v>303</v>
      </c>
      <c s="9" r="B10" t="n">
        <v>164</v>
      </c>
      <c s="5" r="C10" t="n">
        <v>164</v>
      </c>
    </row>
    <row r="11" spans="1:3">
      <c s="4" r="A11" t="s">
        <v>305</v>
      </c>
      <c s="4" r="B11" t="s">
        <v>308</v>
      </c>
    </row>
    <row r="12" spans="1:3">
      <c s="4" r="A12" t="s">
        <v>309</v>
      </c>
    </row>
    <row r="13" spans="1:3">
      <c s="3" r="A13" t="s">
        <v>302</v>
      </c>
    </row>
    <row r="14" spans="1:3">
      <c s="4" r="A14" t="s">
        <v>303</v>
      </c>
      <c s="7" r="B14" t="n">
        <v>75.59999999999999</v>
      </c>
      <c s="8" r="C14" t="n">
        <v>75.59999999999999</v>
      </c>
    </row>
    <row r="15" spans="1:3">
      <c s="4" r="A15" t="s">
        <v>305</v>
      </c>
      <c s="4" r="B15" t="s">
        <v>310</v>
      </c>
    </row>
    <row r="16" spans="1:3">
      <c s="4" r="A16" t="s">
        <v>311</v>
      </c>
    </row>
    <row r="17" spans="1:3">
      <c s="3" r="A17" t="s">
        <v>302</v>
      </c>
    </row>
    <row r="18" spans="1:3">
      <c s="4" r="A18" t="s">
        <v>303</v>
      </c>
      <c s="7" r="B18" t="n">
        <v>8.9</v>
      </c>
      <c s="8" r="C18" t="n">
        <v>8.9</v>
      </c>
    </row>
    <row r="19" spans="1:3">
      <c s="4" r="A19" t="s">
        <v>305</v>
      </c>
      <c s="4" r="B19" t="s">
        <v>312</v>
      </c>
    </row>
    <row r="20" spans="1:3">
      <c s="4" r="A20" t="s">
        <v>313</v>
      </c>
    </row>
    <row r="21" spans="1:3">
      <c s="3" r="A21" t="s">
        <v>302</v>
      </c>
    </row>
    <row r="22" spans="1:3">
      <c s="4" r="A22" t="s">
        <v>303</v>
      </c>
      <c s="7" r="B22" t="n">
        <v>48.4</v>
      </c>
      <c s="8" r="C22" t="n">
        <v>48.4</v>
      </c>
    </row>
    <row r="23" spans="1:3">
      <c s="4" r="A23" t="s">
        <v>305</v>
      </c>
      <c s="4" r="B23" t="s">
        <v>314</v>
      </c>
    </row>
    <row r="24" spans="1:3">
      <c s="4" r="A24" t="s">
        <v>315</v>
      </c>
    </row>
    <row r="25" spans="1:3">
      <c s="3" r="A25" t="s">
        <v>302</v>
      </c>
    </row>
    <row r="26" spans="1:3">
      <c s="4" r="A26" t="s">
        <v>303</v>
      </c>
      <c s="7" r="B26" t="n">
        <v>1.3</v>
      </c>
      <c s="8" r="C26" t="n">
        <v>1.3</v>
      </c>
    </row>
    <row r="27" spans="1:3">
      <c s="4" r="A27" t="s">
        <v>305</v>
      </c>
      <c s="4" r="B27" t="s">
        <v>316</v>
      </c>
    </row>
    <row r="28" spans="1:3">
      <c s="4" r="A28" t="s">
        <v>317</v>
      </c>
    </row>
    <row r="29" spans="1:3">
      <c s="3" r="A29" t="s">
        <v>302</v>
      </c>
    </row>
    <row r="30" spans="1:3">
      <c s="4" r="A30" t="s">
        <v>303</v>
      </c>
      <c s="8" r="C30" t="n">
        <v>10.3</v>
      </c>
    </row>
    <row r="31" spans="1:3">
      <c s="4" r="A31" t="s">
        <v>305</v>
      </c>
      <c s="4" r="B31" t="s">
        <v>318</v>
      </c>
    </row>
    <row r="32" spans="1:3">
      <c s="4" r="A32" t="s">
        <v>319</v>
      </c>
    </row>
    <row r="33" spans="1:3">
      <c s="3" r="A33" t="s">
        <v>302</v>
      </c>
    </row>
    <row r="34" spans="1:3">
      <c s="4" r="A34" t="s">
        <v>303</v>
      </c>
      <c s="7" r="B34" t="n">
        <v>4.5</v>
      </c>
      <c s="8" r="C34" t="n">
        <v>0.1</v>
      </c>
    </row>
    <row r="35" spans="1:3">
      <c s="4" r="A35" t="s">
        <v>305</v>
      </c>
      <c s="4" r="B35" t="s">
        <v>320</v>
      </c>
    </row>
    <row r="36" spans="1:3">
      <c s="4" r="A36" t="s">
        <v>321</v>
      </c>
    </row>
    <row r="37" spans="1:3">
      <c s="3" r="A37" t="s">
        <v>302</v>
      </c>
    </row>
    <row r="38" spans="1:3">
      <c s="4" r="A38" t="s">
        <v>303</v>
      </c>
      <c s="9" r="B38" t="n">
        <v>22</v>
      </c>
      <c s="9" r="C38" t="n">
        <v>22</v>
      </c>
    </row>
    <row r="39" spans="1:3">
      <c s="4" r="A39" t="s">
        <v>305</v>
      </c>
      <c s="4" r="B39" t="s">
        <v>322</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79"/>
    <col customWidth="1" max="2" min="2" width="15"/>
    <col customWidth="1" max="3" min="3" width="14"/>
  </cols>
  <sheetData>
    <row r="1" spans="1:3">
      <c s="1" r="A1" t="s">
        <v>323</v>
      </c>
      <c s="2" r="B1" t="s">
        <v>1</v>
      </c>
    </row>
    <row r="2" spans="1:3">
      <c s="2" r="B2" t="s">
        <v>25</v>
      </c>
      <c s="2" r="C2" t="s">
        <v>68</v>
      </c>
    </row>
    <row r="3" spans="1:3">
      <c s="3" r="A3" t="s">
        <v>158</v>
      </c>
    </row>
    <row r="4" spans="1:3">
      <c s="4" r="A4" t="s">
        <v>77</v>
      </c>
      <c s="7" r="B4" t="n">
        <v>19.1</v>
      </c>
      <c s="7" r="C4" t="n">
        <v>4.3</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4</v>
      </c>
      <c s="2" r="B1" t="s">
        <v>25</v>
      </c>
      <c s="2" r="C1" t="s">
        <v>26</v>
      </c>
    </row>
    <row r="2" spans="1:3">
      <c s="3" r="A2" t="s">
        <v>158</v>
      </c>
    </row>
    <row r="3" spans="1:3">
      <c s="4" r="A3" t="s">
        <v>325</v>
      </c>
      <c s="7" r="B3" t="n">
        <v>54.2</v>
      </c>
    </row>
    <row r="4" spans="1:3">
      <c s="5" r="A4" t="n">
        <v>2017</v>
      </c>
      <c s="8" r="B4" t="n">
        <v>61.2</v>
      </c>
    </row>
    <row r="5" spans="1:3">
      <c s="5" r="A5" t="n">
        <v>2018</v>
      </c>
      <c s="8" r="B5" t="n">
        <v>49.8</v>
      </c>
    </row>
    <row r="6" spans="1:3">
      <c s="5" r="A6" t="n">
        <v>2019</v>
      </c>
      <c s="8" r="B6" t="n">
        <v>35.4</v>
      </c>
    </row>
    <row r="7" spans="1:3">
      <c s="5" r="A7" t="n">
        <v>2020</v>
      </c>
      <c s="8" r="B7" t="n">
        <v>11.9</v>
      </c>
    </row>
    <row r="8" spans="1:3">
      <c s="5" r="A8" t="n">
        <v>2021</v>
      </c>
      <c s="8" r="B8" t="n">
        <v>3.9</v>
      </c>
    </row>
    <row r="9" spans="1:3">
      <c s="4" r="A9" t="s">
        <v>326</v>
      </c>
      <c s="8" r="B9" t="n">
        <v>4.3</v>
      </c>
    </row>
    <row r="10" spans="1:3">
      <c s="4" r="A10" t="s">
        <v>35</v>
      </c>
      <c s="7" r="B10" t="n">
        <v>220.7</v>
      </c>
      <c s="7" r="C10" t="n">
        <v>235.4</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7</v>
      </c>
      <c s="2" r="B1" t="s">
        <v>25</v>
      </c>
      <c s="2" r="C1" t="s">
        <v>26</v>
      </c>
    </row>
    <row r="2" spans="1:3">
      <c s="3" r="A2" t="s">
        <v>161</v>
      </c>
    </row>
    <row r="3" spans="1:3">
      <c s="4" r="A3" t="s">
        <v>328</v>
      </c>
      <c s="7" r="B3" t="n">
        <v>38.1</v>
      </c>
      <c s="7" r="C3" t="n">
        <v>36.9</v>
      </c>
    </row>
    <row r="4" spans="1:3">
      <c s="4" r="A4" t="s">
        <v>329</v>
      </c>
      <c s="8" r="B4" t="n">
        <v>17.7</v>
      </c>
      <c s="8" r="C4" t="n">
        <v>17.2</v>
      </c>
    </row>
    <row r="5" spans="1:3">
      <c s="4" r="A5" t="s">
        <v>330</v>
      </c>
      <c s="8" r="B5" t="n">
        <v>2.8</v>
      </c>
      <c s="8" r="C5" t="n">
        <v>2.8</v>
      </c>
    </row>
    <row r="6" spans="1:3">
      <c s="4" r="A6" t="s">
        <v>331</v>
      </c>
      <c s="8" r="B6" t="n">
        <v>18.9</v>
      </c>
      <c s="8" r="C6" t="n">
        <v>17.2</v>
      </c>
    </row>
    <row r="7" spans="1:3">
      <c s="4" r="A7" t="s">
        <v>43</v>
      </c>
      <c s="7" r="B7" t="n">
        <v>77.5</v>
      </c>
      <c s="7" r="C7" t="n">
        <v>74.0999999999999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332</v>
      </c>
      <c s="2" r="B1" t="s">
        <v>1</v>
      </c>
    </row>
    <row r="2" spans="1:2">
      <c s="2" r="B2" t="s">
        <v>25</v>
      </c>
    </row>
    <row r="3" spans="1:2">
      <c s="3" r="A3" t="s">
        <v>164</v>
      </c>
    </row>
    <row r="4" spans="1:2">
      <c s="4" r="A4" t="s">
        <v>333</v>
      </c>
      <c s="4" r="B4" t="s">
        <v>33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70"/>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r="1" spans="1:4">
      <c s="1" r="A1" t="s">
        <v>335</v>
      </c>
      <c s="2" r="B1" t="s">
        <v>1</v>
      </c>
    </row>
    <row r="2" spans="1:4">
      <c s="2" r="B2" t="s">
        <v>25</v>
      </c>
      <c s="2" r="C2" t="s">
        <v>336</v>
      </c>
      <c s="2" r="D2" t="s">
        <v>337</v>
      </c>
    </row>
    <row r="3" spans="1:4">
      <c s="3" r="A3" t="s">
        <v>338</v>
      </c>
    </row>
    <row r="4" spans="1:4">
      <c s="4" r="A4" t="s">
        <v>339</v>
      </c>
      <c s="9" r="B4" t="n">
        <v>244400000</v>
      </c>
    </row>
    <row r="5" spans="1:4">
      <c s="4" r="A5" t="s">
        <v>340</v>
      </c>
      <c s="9" r="B5" t="n">
        <v>5000000</v>
      </c>
    </row>
    <row r="6" spans="1:4">
      <c s="4" r="A6" t="s">
        <v>341</v>
      </c>
      <c s="4" r="B6" t="s">
        <v>342</v>
      </c>
    </row>
    <row r="7" spans="1:4">
      <c s="4" r="A7" t="s">
        <v>343</v>
      </c>
      <c s="4" r="B7" t="s">
        <v>344</v>
      </c>
    </row>
    <row r="8" spans="1:4">
      <c s="4" r="A8" t="s">
        <v>345</v>
      </c>
      <c s="4" r="B8" t="s">
        <v>346</v>
      </c>
    </row>
    <row r="9" spans="1:4">
      <c s="4" r="A9" t="s">
        <v>347</v>
      </c>
      <c s="4" r="B9" t="s">
        <v>348</v>
      </c>
    </row>
    <row r="10" spans="1:4">
      <c s="4" r="A10" t="s">
        <v>349</v>
      </c>
      <c s="4" r="B10" t="s">
        <v>350</v>
      </c>
    </row>
    <row r="11" spans="1:4">
      <c s="4" r="A11" t="s">
        <v>351</v>
      </c>
      <c s="9" r="B11" t="n">
        <v>90000000</v>
      </c>
    </row>
    <row r="12" spans="1:4">
      <c s="4" r="A12" t="s">
        <v>352</v>
      </c>
      <c s="4" r="B12" t="s">
        <v>353</v>
      </c>
    </row>
    <row r="13" spans="1:4">
      <c s="4" r="A13" t="s">
        <v>354</v>
      </c>
    </row>
    <row r="14" spans="1:4">
      <c s="3" r="A14" t="s">
        <v>338</v>
      </c>
    </row>
    <row r="15" spans="1:4">
      <c s="4" r="A15" t="s">
        <v>355</v>
      </c>
      <c s="9" r="B15" t="n">
        <v>1900000</v>
      </c>
    </row>
    <row r="16" spans="1:4">
      <c s="4" r="A16" t="s">
        <v>356</v>
      </c>
    </row>
    <row r="17" spans="1:4">
      <c s="3" r="A17" t="s">
        <v>338</v>
      </c>
    </row>
    <row r="18" spans="1:4">
      <c s="4" r="A18" t="s">
        <v>355</v>
      </c>
      <c s="9" r="B18" t="n">
        <v>3800000</v>
      </c>
    </row>
    <row r="19" spans="1:4">
      <c s="4" r="A19" t="s">
        <v>357</v>
      </c>
    </row>
    <row r="20" spans="1:4">
      <c s="3" r="A20" t="s">
        <v>338</v>
      </c>
    </row>
    <row r="21" spans="1:4">
      <c s="4" r="A21" t="s">
        <v>358</v>
      </c>
      <c s="4" r="B21" t="s">
        <v>359</v>
      </c>
    </row>
    <row r="22" spans="1:4">
      <c s="4" r="A22" t="s">
        <v>360</v>
      </c>
    </row>
    <row r="23" spans="1:4">
      <c s="3" r="A23" t="s">
        <v>338</v>
      </c>
    </row>
    <row r="24" spans="1:4">
      <c s="4" r="A24" t="s">
        <v>358</v>
      </c>
      <c s="4" r="B24" t="s">
        <v>361</v>
      </c>
    </row>
    <row r="25" spans="1:4">
      <c s="4" r="A25" t="s">
        <v>362</v>
      </c>
    </row>
    <row r="26" spans="1:4">
      <c s="3" r="A26" t="s">
        <v>338</v>
      </c>
    </row>
    <row r="27" spans="1:4">
      <c s="4" r="A27" t="s">
        <v>358</v>
      </c>
      <c s="4" r="B27" t="s">
        <v>361</v>
      </c>
    </row>
    <row r="28" spans="1:4">
      <c s="4" r="A28" t="s">
        <v>363</v>
      </c>
    </row>
    <row r="29" spans="1:4">
      <c s="3" r="A29" t="s">
        <v>338</v>
      </c>
    </row>
    <row r="30" spans="1:4">
      <c s="4" r="A30" t="s">
        <v>358</v>
      </c>
      <c s="4" r="B30" t="s">
        <v>364</v>
      </c>
    </row>
    <row r="31" spans="1:4">
      <c s="4" r="A31" t="s">
        <v>365</v>
      </c>
    </row>
    <row r="32" spans="1:4">
      <c s="3" r="A32" t="s">
        <v>338</v>
      </c>
    </row>
    <row r="33" spans="1:4">
      <c s="4" r="A33" t="s">
        <v>358</v>
      </c>
      <c s="4" r="B33" t="s">
        <v>366</v>
      </c>
    </row>
    <row r="34" spans="1:4">
      <c s="4" r="A34" t="s">
        <v>367</v>
      </c>
    </row>
    <row r="35" spans="1:4">
      <c s="3" r="A35" t="s">
        <v>338</v>
      </c>
    </row>
    <row r="36" spans="1:4">
      <c s="4" r="A36" t="s">
        <v>358</v>
      </c>
      <c s="4" r="B36" t="s">
        <v>361</v>
      </c>
    </row>
    <row r="37" spans="1:4">
      <c s="4" r="A37" t="s">
        <v>368</v>
      </c>
    </row>
    <row r="38" spans="1:4">
      <c s="3" r="A38" t="s">
        <v>338</v>
      </c>
    </row>
    <row r="39" spans="1:4">
      <c s="4" r="A39" t="s">
        <v>369</v>
      </c>
      <c s="4" r="B39" t="s">
        <v>370</v>
      </c>
    </row>
    <row r="40" spans="1:4">
      <c s="4" r="A40" t="s">
        <v>371</v>
      </c>
    </row>
    <row r="41" spans="1:4">
      <c s="3" r="A41" t="s">
        <v>338</v>
      </c>
    </row>
    <row r="42" spans="1:4">
      <c s="4" r="A42" t="s">
        <v>372</v>
      </c>
      <c s="4" r="B42" t="s">
        <v>373</v>
      </c>
    </row>
    <row r="43" spans="1:4">
      <c s="4" r="A43" t="s">
        <v>374</v>
      </c>
    </row>
    <row r="44" spans="1:4">
      <c s="3" r="A44" t="s">
        <v>338</v>
      </c>
    </row>
    <row r="45" spans="1:4">
      <c s="4" r="A45" t="s">
        <v>372</v>
      </c>
      <c s="4" r="B45" t="s">
        <v>375</v>
      </c>
    </row>
    <row r="46" spans="1:4">
      <c s="4" r="A46" t="s">
        <v>376</v>
      </c>
    </row>
    <row r="47" spans="1:4">
      <c s="3" r="A47" t="s">
        <v>338</v>
      </c>
    </row>
    <row r="48" spans="1:4">
      <c s="4" r="A48" t="s">
        <v>377</v>
      </c>
      <c s="9" r="B48" t="n">
        <v>20000000</v>
      </c>
    </row>
    <row r="49" spans="1:4">
      <c s="4" r="A49" t="s">
        <v>378</v>
      </c>
    </row>
    <row r="50" spans="1:4">
      <c s="3" r="A50" t="s">
        <v>338</v>
      </c>
    </row>
    <row r="51" spans="1:4">
      <c s="4" r="A51" t="s">
        <v>377</v>
      </c>
      <c s="5" r="B51" t="n">
        <v>150000000</v>
      </c>
    </row>
    <row r="52" spans="1:4">
      <c s="4" r="A52" t="s">
        <v>339</v>
      </c>
      <c s="9" r="D52" t="n">
        <v>100000000</v>
      </c>
    </row>
    <row r="53" spans="1:4">
      <c s="4" r="A53" t="s">
        <v>379</v>
      </c>
    </row>
    <row r="54" spans="1:4">
      <c s="3" r="A54" t="s">
        <v>338</v>
      </c>
    </row>
    <row r="55" spans="1:4">
      <c s="4" r="A55" t="s">
        <v>380</v>
      </c>
      <c s="5" r="B55" t="n">
        <v>100000000</v>
      </c>
    </row>
    <row r="56" spans="1:4">
      <c s="4" r="A56" t="s">
        <v>381</v>
      </c>
    </row>
    <row r="57" spans="1:4">
      <c s="3" r="A57" t="s">
        <v>338</v>
      </c>
    </row>
    <row r="58" spans="1:4">
      <c s="4" r="A58" t="s">
        <v>377</v>
      </c>
      <c s="5" r="B58" t="n">
        <v>150000000</v>
      </c>
    </row>
    <row r="59" spans="1:4">
      <c s="4" r="A59" t="s">
        <v>339</v>
      </c>
      <c s="9" r="D59" t="n">
        <v>150000000</v>
      </c>
    </row>
    <row r="60" spans="1:4">
      <c s="4" r="A60" t="s">
        <v>382</v>
      </c>
    </row>
    <row r="61" spans="1:4">
      <c s="3" r="A61" t="s">
        <v>338</v>
      </c>
    </row>
    <row r="62" spans="1:4">
      <c s="4" r="A62" t="s">
        <v>377</v>
      </c>
      <c s="9" r="B62" t="n">
        <v>20000000</v>
      </c>
    </row>
    <row r="63" spans="1:4">
      <c s="4" r="A63" t="s">
        <v>383</v>
      </c>
    </row>
    <row r="64" spans="1:4">
      <c s="3" r="A64" t="s">
        <v>338</v>
      </c>
    </row>
    <row r="65" spans="1:4">
      <c s="4" r="A65" t="s">
        <v>384</v>
      </c>
      <c s="9" r="C65" t="n">
        <v>100000000</v>
      </c>
    </row>
    <row r="66" spans="1:4">
      <c s="4" r="A66" t="s">
        <v>385</v>
      </c>
    </row>
    <row r="67" spans="1:4">
      <c s="3" r="A67" t="s">
        <v>338</v>
      </c>
    </row>
    <row r="68" spans="1:4">
      <c s="4" r="A68" t="s">
        <v>377</v>
      </c>
      <c s="5" r="C68" t="n">
        <v>250000000</v>
      </c>
    </row>
    <row r="69" spans="1:4">
      <c s="4" r="A69" t="s">
        <v>380</v>
      </c>
      <c s="5" r="C69" t="n">
        <v>100000000</v>
      </c>
    </row>
    <row r="70" spans="1:4">
      <c s="4" r="A70" t="s">
        <v>384</v>
      </c>
      <c s="9" r="C70" t="n">
        <v>1000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6</v>
      </c>
      <c s="2" r="B1" t="s">
        <v>1</v>
      </c>
    </row>
    <row r="2" spans="1:3">
      <c s="2" r="B2" t="s">
        <v>25</v>
      </c>
      <c s="2" r="C2" t="s">
        <v>68</v>
      </c>
    </row>
    <row r="3" spans="1:3">
      <c s="3" r="A3" t="s">
        <v>387</v>
      </c>
    </row>
    <row r="4" spans="1:3">
      <c s="4" r="A4" t="s">
        <v>388</v>
      </c>
      <c s="7" r="B4" t="n">
        <v>11.9</v>
      </c>
      <c s="7" r="C4" t="n">
        <v>9.5</v>
      </c>
    </row>
    <row r="5" spans="1:3">
      <c s="4" r="A5" t="s">
        <v>389</v>
      </c>
      <c s="8" r="B5" t="n">
        <v>2.9</v>
      </c>
      <c s="8" r="C5" t="n">
        <v>2.7</v>
      </c>
    </row>
    <row r="6" spans="1:3">
      <c s="4" r="A6" t="s">
        <v>390</v>
      </c>
    </row>
    <row r="7" spans="1:3">
      <c s="3" r="A7" t="s">
        <v>387</v>
      </c>
    </row>
    <row r="8" spans="1:3">
      <c s="4" r="A8" t="s">
        <v>388</v>
      </c>
      <c s="8" r="B8" t="n">
        <v>0.4</v>
      </c>
      <c s="8" r="C8" t="n">
        <v>0.3</v>
      </c>
    </row>
    <row r="9" spans="1:3">
      <c s="4" r="A9" t="s">
        <v>391</v>
      </c>
    </row>
    <row r="10" spans="1:3">
      <c s="3" r="A10" t="s">
        <v>387</v>
      </c>
    </row>
    <row r="11" spans="1:3">
      <c s="4" r="A11" t="s">
        <v>388</v>
      </c>
      <c s="8" r="B11" t="n">
        <v>6.5</v>
      </c>
      <c s="8" r="C11" t="n">
        <v>5.4</v>
      </c>
    </row>
    <row r="12" spans="1:3">
      <c s="4" r="A12" t="s">
        <v>392</v>
      </c>
    </row>
    <row r="13" spans="1:3">
      <c s="3" r="A13" t="s">
        <v>387</v>
      </c>
    </row>
    <row r="14" spans="1:3">
      <c s="4" r="A14" t="s">
        <v>388</v>
      </c>
      <c s="9" r="B14" t="n">
        <v>5</v>
      </c>
      <c s="7" r="C14" t="n">
        <v>3.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94</v>
      </c>
      <c s="2" r="B1" t="s">
        <v>1</v>
      </c>
    </row>
    <row r="2" spans="1:3">
      <c s="2" r="B2" t="s">
        <v>25</v>
      </c>
      <c s="2" r="C2" t="s">
        <v>68</v>
      </c>
    </row>
    <row r="3" spans="1:3">
      <c s="3" r="A3" t="s">
        <v>95</v>
      </c>
    </row>
    <row r="4" spans="1:3">
      <c s="4" r="A4" t="s">
        <v>85</v>
      </c>
      <c s="7" r="B4" t="n">
        <v>23.8</v>
      </c>
      <c s="7" r="C4" t="n">
        <v>26.6</v>
      </c>
    </row>
    <row r="5" spans="1:3">
      <c s="3" r="A5" t="s">
        <v>96</v>
      </c>
    </row>
    <row r="6" spans="1:3">
      <c s="4" r="A6" t="s">
        <v>97</v>
      </c>
      <c s="8" r="B6" t="n">
        <v>-0.3</v>
      </c>
    </row>
    <row r="7" spans="1:3">
      <c s="4" r="A7" t="s">
        <v>98</v>
      </c>
      <c s="8" r="B7" t="n">
        <v>-0.4</v>
      </c>
      <c s="8" r="C7" t="n">
        <v>-0.3</v>
      </c>
    </row>
    <row r="8" spans="1:3">
      <c s="4" r="A8" t="s">
        <v>99</v>
      </c>
      <c s="8" r="B8" t="n">
        <v>-0.7</v>
      </c>
      <c s="8" r="C8" t="n">
        <v>-0.3</v>
      </c>
    </row>
    <row r="9" spans="1:3">
      <c s="4" r="A9" t="s">
        <v>100</v>
      </c>
      <c s="7" r="B9" t="n">
        <v>23.1</v>
      </c>
      <c s="7" r="C9" t="n">
        <v>26.3</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7"/>
  </cols>
  <sheetData>
    <row r="1" spans="1:2">
      <c s="1" r="A1" t="s">
        <v>393</v>
      </c>
      <c s="2" r="B1" t="s">
        <v>1</v>
      </c>
    </row>
    <row r="2" spans="1:2">
      <c s="2" r="B2" t="s">
        <v>394</v>
      </c>
    </row>
    <row r="3" spans="1:2">
      <c s="3" r="A3" t="s">
        <v>170</v>
      </c>
    </row>
    <row r="4" spans="1:2">
      <c s="4" r="A4" t="s">
        <v>395</v>
      </c>
      <c s="5" r="B4" t="n">
        <v>2870425</v>
      </c>
    </row>
    <row r="5" spans="1:2">
      <c s="4" r="A5" t="s">
        <v>396</v>
      </c>
      <c s="5" r="B5" t="n">
        <v>114120</v>
      </c>
    </row>
    <row r="6" spans="1:2">
      <c s="4" r="A6" t="s">
        <v>397</v>
      </c>
      <c s="5" r="B6" t="n">
        <v>-112492</v>
      </c>
    </row>
    <row r="7" spans="1:2">
      <c s="4" r="A7" t="s">
        <v>398</v>
      </c>
      <c s="5" r="B7" t="n">
        <v>-1928</v>
      </c>
    </row>
    <row r="8" spans="1:2">
      <c s="4" r="A8" t="s">
        <v>399</v>
      </c>
      <c s="5" r="B8" t="n">
        <v>2870125</v>
      </c>
    </row>
    <row r="9" spans="1:2">
      <c s="4" r="A9" t="s">
        <v>400</v>
      </c>
      <c s="5" r="B9" t="n">
        <v>2064619</v>
      </c>
    </row>
    <row r="10" spans="1:2">
      <c s="4" r="A10" t="s">
        <v>401</v>
      </c>
      <c s="11" r="B10" t="n">
        <v>38.5</v>
      </c>
    </row>
    <row r="11" spans="1:2">
      <c s="4" r="A11" t="s">
        <v>402</v>
      </c>
      <c s="13" r="B11" t="n">
        <v>79.51000000000001</v>
      </c>
    </row>
    <row r="12" spans="1:2">
      <c s="4" r="A12" t="s">
        <v>403</v>
      </c>
      <c s="13" r="B12" t="n">
        <v>29.96</v>
      </c>
    </row>
    <row r="13" spans="1:2">
      <c s="4" r="A13" t="s">
        <v>404</v>
      </c>
      <c s="13" r="B13" t="n">
        <v>82.06999999999999</v>
      </c>
    </row>
    <row r="14" spans="1:2">
      <c s="4" r="A14" t="s">
        <v>405</v>
      </c>
      <c s="13" r="B14" t="n">
        <v>40.43</v>
      </c>
    </row>
    <row r="15" spans="1:2">
      <c s="4" r="A15" t="s">
        <v>406</v>
      </c>
      <c s="11" r="B15" t="n">
        <v>29.87</v>
      </c>
    </row>
    <row r="16" spans="1:2">
      <c s="4" r="A16" t="s">
        <v>407</v>
      </c>
      <c s="7" r="B16" t="n">
        <v>80.7</v>
      </c>
    </row>
    <row r="17" spans="1:2">
      <c s="4" r="A17" t="s">
        <v>408</v>
      </c>
      <c s="7" r="B17" t="n">
        <v>75.400000000000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s="1" r="A1" t="s">
        <v>409</v>
      </c>
      <c s="2" r="B1" t="s">
        <v>410</v>
      </c>
    </row>
    <row r="2" spans="1:2">
      <c s="4" r="A2" t="s">
        <v>411</v>
      </c>
    </row>
    <row r="3" spans="1:2">
      <c s="3" r="A3" t="s">
        <v>412</v>
      </c>
    </row>
    <row r="4" spans="1:2">
      <c s="4" r="A4" t="s">
        <v>413</v>
      </c>
      <c s="11" r="B4" t="n">
        <v>66.0400000000000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7"/>
  </cols>
  <sheetData>
    <row r="1" spans="1:2">
      <c s="1" r="A1" t="s">
        <v>414</v>
      </c>
      <c s="2" r="B1" t="s">
        <v>1</v>
      </c>
    </row>
    <row r="2" spans="1:2">
      <c s="2" r="B2" t="s">
        <v>415</v>
      </c>
    </row>
    <row r="3" spans="1:2">
      <c s="3" r="A3" t="s">
        <v>412</v>
      </c>
    </row>
    <row r="4" spans="1:2">
      <c s="4" r="A4" t="s">
        <v>416</v>
      </c>
      <c s="5" r="B4" t="n">
        <v>860376</v>
      </c>
    </row>
    <row r="5" spans="1:2">
      <c s="4" r="A5" t="s">
        <v>417</v>
      </c>
      <c s="5" r="B5" t="n">
        <v>43683</v>
      </c>
    </row>
    <row r="6" spans="1:2">
      <c s="4" r="A6" t="s">
        <v>418</v>
      </c>
      <c s="5" r="B6" t="n">
        <v>-139355</v>
      </c>
    </row>
    <row r="7" spans="1:2">
      <c s="4" r="A7" t="s">
        <v>419</v>
      </c>
      <c s="5" r="B7" t="n">
        <v>-10856</v>
      </c>
    </row>
    <row r="8" spans="1:2">
      <c s="4" r="A8" t="s">
        <v>420</v>
      </c>
      <c s="5" r="B8" t="n">
        <v>753848</v>
      </c>
    </row>
    <row r="9" spans="1:2">
      <c s="4" r="A9" t="s">
        <v>421</v>
      </c>
      <c s="7" r="B9" t="n">
        <v>49.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37"/>
  </cols>
  <sheetData>
    <row r="1" spans="1:2">
      <c s="1" r="A1" t="s">
        <v>422</v>
      </c>
      <c s="2" r="B1" t="s">
        <v>1</v>
      </c>
    </row>
    <row r="2" spans="1:2">
      <c s="2" r="B2" t="s">
        <v>394</v>
      </c>
    </row>
    <row r="3" spans="1:2">
      <c s="3" r="A3" t="s">
        <v>412</v>
      </c>
    </row>
    <row r="4" spans="1:2">
      <c s="4" r="A4" t="s">
        <v>423</v>
      </c>
      <c s="11" r="B4" t="n">
        <v>66.04000000000001</v>
      </c>
    </row>
    <row r="5" spans="1:2">
      <c s="4" r="A5" t="s">
        <v>424</v>
      </c>
      <c s="5" r="B5" t="n">
        <v>40318</v>
      </c>
    </row>
    <row r="6" spans="1:2">
      <c s="4" r="A6" t="s">
        <v>425</v>
      </c>
      <c s="7" r="B6" t="n">
        <v>3.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s="1" r="A1" t="s">
        <v>426</v>
      </c>
      <c s="2" r="B1" t="s">
        <v>1</v>
      </c>
    </row>
    <row r="2" spans="1:3">
      <c s="2" r="B2" t="s">
        <v>25</v>
      </c>
      <c s="2" r="C2" t="s">
        <v>427</v>
      </c>
    </row>
    <row r="3" spans="1:3">
      <c s="3" r="A3" t="s">
        <v>412</v>
      </c>
    </row>
    <row r="4" spans="1:3">
      <c s="4" r="A4" t="s">
        <v>428</v>
      </c>
      <c s="4" r="B4" t="s">
        <v>429</v>
      </c>
    </row>
    <row r="5" spans="1:3">
      <c s="4" r="A5" t="s">
        <v>430</v>
      </c>
      <c s="5" r="B5" t="n">
        <v>132376</v>
      </c>
    </row>
    <row r="6" spans="1:3">
      <c s="4" r="A6" t="s">
        <v>431</v>
      </c>
      <c s="7" r="B6" t="n">
        <v>8.699999999999999</v>
      </c>
    </row>
    <row r="7" spans="1:3">
      <c s="4" r="A7" t="s">
        <v>413</v>
      </c>
      <c s="11" r="C7" t="n">
        <v>66.04000000000001</v>
      </c>
    </row>
    <row r="8" spans="1:3">
      <c s="4" r="A8" t="s">
        <v>432</v>
      </c>
      <c s="7" r="B8" t="n">
        <v>4.8</v>
      </c>
    </row>
    <row r="9" spans="1:3">
      <c s="4" r="A9" t="s">
        <v>433</v>
      </c>
      <c s="4" r="B9" t="s">
        <v>434</v>
      </c>
    </row>
    <row r="10" spans="1:3">
      <c s="4" r="A10" t="s">
        <v>435</v>
      </c>
    </row>
    <row r="11" spans="1:3">
      <c s="3" r="A11" t="s">
        <v>412</v>
      </c>
    </row>
    <row r="12" spans="1:3">
      <c s="4" r="A12" t="s">
        <v>436</v>
      </c>
      <c s="4" r="B12" t="s">
        <v>366</v>
      </c>
    </row>
    <row r="13" spans="1:3">
      <c s="4" r="A13" t="s">
        <v>437</v>
      </c>
    </row>
    <row r="14" spans="1:3">
      <c s="3" r="A14" t="s">
        <v>412</v>
      </c>
    </row>
    <row r="15" spans="1:3">
      <c s="4" r="A15" t="s">
        <v>436</v>
      </c>
      <c s="4" r="B15" t="s">
        <v>429</v>
      </c>
    </row>
    <row r="16" spans="1:3">
      <c s="4" r="A16" t="s">
        <v>438</v>
      </c>
    </row>
    <row r="17" spans="1:3">
      <c s="3" r="A17" t="s">
        <v>412</v>
      </c>
    </row>
    <row r="18" spans="1:3">
      <c s="4" r="A18" t="s">
        <v>439</v>
      </c>
      <c s="4" r="B18" t="s">
        <v>440</v>
      </c>
    </row>
    <row r="19" spans="1:3">
      <c s="4" r="A19" t="s">
        <v>441</v>
      </c>
      <c s="4" r="B19" t="s">
        <v>442</v>
      </c>
    </row>
    <row r="20" spans="1:3">
      <c s="4" r="A20" t="s">
        <v>443</v>
      </c>
    </row>
    <row r="21" spans="1:3">
      <c s="3" r="A21" t="s">
        <v>412</v>
      </c>
    </row>
    <row r="22" spans="1:3">
      <c s="4" r="A22" t="s">
        <v>436</v>
      </c>
      <c s="4" r="B22" t="s">
        <v>444</v>
      </c>
    </row>
    <row r="23" spans="1:3">
      <c s="4" r="A23" t="s">
        <v>445</v>
      </c>
    </row>
    <row r="24" spans="1:3">
      <c s="3" r="A24" t="s">
        <v>412</v>
      </c>
    </row>
    <row r="25" spans="1:3">
      <c s="4" r="A25" t="s">
        <v>439</v>
      </c>
      <c s="4" r="B25" t="s">
        <v>446</v>
      </c>
    </row>
    <row r="26" spans="1:3">
      <c s="4" r="A26" t="s">
        <v>441</v>
      </c>
      <c s="4" r="B26" t="s">
        <v>442</v>
      </c>
    </row>
    <row r="27" spans="1:3">
      <c s="4" r="A27" t="s">
        <v>447</v>
      </c>
    </row>
    <row r="28" spans="1:3">
      <c s="3" r="A28" t="s">
        <v>412</v>
      </c>
    </row>
    <row r="29" spans="1:3">
      <c s="4" r="A29" t="s">
        <v>436</v>
      </c>
      <c s="4" r="B29" t="s">
        <v>444</v>
      </c>
    </row>
    <row r="30" spans="1:3">
      <c s="4" r="A30" t="s">
        <v>448</v>
      </c>
    </row>
    <row r="31" spans="1:3">
      <c s="3" r="A31" t="s">
        <v>412</v>
      </c>
    </row>
    <row r="32" spans="1:3">
      <c s="4" r="A32" t="s">
        <v>439</v>
      </c>
      <c s="4" r="B32" t="s">
        <v>449</v>
      </c>
    </row>
    <row r="33" spans="1:3">
      <c s="4" r="A33" t="s">
        <v>441</v>
      </c>
      <c s="4" r="B33" t="s">
        <v>4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450</v>
      </c>
      <c s="2" r="B1" t="s">
        <v>451</v>
      </c>
      <c s="2" r="C1" t="s">
        <v>25</v>
      </c>
      <c s="2" r="D1" t="s">
        <v>68</v>
      </c>
      <c s="2" r="E1" t="s">
        <v>26</v>
      </c>
    </row>
    <row r="2" spans="1:5">
      <c s="3" r="A2" t="s">
        <v>452</v>
      </c>
    </row>
    <row r="3" spans="1:5">
      <c s="4" r="A3" t="s">
        <v>84</v>
      </c>
      <c s="7" r="C3" t="n">
        <v>9.199999999999999</v>
      </c>
      <c s="7" r="D3" t="n">
        <v>10.3</v>
      </c>
    </row>
    <row r="4" spans="1:5">
      <c s="4" r="A4" t="s">
        <v>453</v>
      </c>
      <c s="7" r="D4" t="n">
        <v>11.3</v>
      </c>
    </row>
    <row r="5" spans="1:5">
      <c s="4" r="A5" t="s">
        <v>454</v>
      </c>
      <c s="8" r="C5" t="n">
        <v>11.9</v>
      </c>
      <c s="7" r="E5" t="n">
        <v>11.6</v>
      </c>
    </row>
    <row r="6" spans="1:5">
      <c s="4" r="A6" t="s">
        <v>455</v>
      </c>
      <c s="8" r="C6" t="n">
        <v>0.3</v>
      </c>
    </row>
    <row r="7" spans="1:5">
      <c s="4" r="A7" t="s">
        <v>456</v>
      </c>
      <c s="8" r="C7" t="n">
        <v>1.2</v>
      </c>
    </row>
    <row r="8" spans="1:5">
      <c s="4" r="A8" t="s">
        <v>457</v>
      </c>
      <c s="8" r="C8" t="n">
        <v>0.1</v>
      </c>
    </row>
    <row r="9" spans="1:5">
      <c s="4" r="A9" t="s">
        <v>437</v>
      </c>
    </row>
    <row r="10" spans="1:5">
      <c s="3" r="A10" t="s">
        <v>452</v>
      </c>
    </row>
    <row r="11" spans="1:5">
      <c s="4" r="A11" t="s">
        <v>458</v>
      </c>
      <c s="9" r="C11" t="n">
        <v>2</v>
      </c>
    </row>
    <row r="12" spans="1:5">
      <c s="4" r="A12" t="s">
        <v>459</v>
      </c>
    </row>
    <row r="13" spans="1:5">
      <c s="3" r="A13" t="s">
        <v>452</v>
      </c>
    </row>
    <row r="14" spans="1:5">
      <c s="4" r="A14" t="s">
        <v>460</v>
      </c>
      <c s="5" r="C14" t="n">
        <v>2015</v>
      </c>
    </row>
    <row r="15" spans="1:5">
      <c s="4" r="A15" t="s">
        <v>461</v>
      </c>
    </row>
    <row r="16" spans="1:5">
      <c s="3" r="A16" t="s">
        <v>452</v>
      </c>
    </row>
    <row r="17" spans="1:5">
      <c s="4" r="A17" t="s">
        <v>462</v>
      </c>
      <c s="4" r="B17" t="s">
        <v>463</v>
      </c>
    </row>
    <row r="18" spans="1:5">
      <c s="4" r="A18" t="s">
        <v>464</v>
      </c>
      <c s="4" r="B18" t="s">
        <v>465</v>
      </c>
    </row>
    <row r="19" spans="1:5">
      <c s="4" r="A19" t="s">
        <v>466</v>
      </c>
      <c s="4" r="B19" t="s">
        <v>4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8"/>
  </cols>
  <sheetData>
    <row r="1" spans="1:2">
      <c s="1" r="A1" t="s">
        <v>468</v>
      </c>
      <c s="2" r="B1" t="s">
        <v>1</v>
      </c>
    </row>
    <row r="2" spans="1:2">
      <c s="2" r="B2" t="s">
        <v>469</v>
      </c>
    </row>
    <row r="3" spans="1:2">
      <c s="3" r="A3" t="s">
        <v>176</v>
      </c>
    </row>
    <row r="4" spans="1:2">
      <c s="4" r="A4" t="s">
        <v>470</v>
      </c>
      <c s="5" r="B4" t="n">
        <v>1</v>
      </c>
    </row>
    <row r="5" spans="1:2">
      <c s="4" r="A5" t="s">
        <v>471</v>
      </c>
      <c s="5" r="B5" t="n">
        <v>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472</v>
      </c>
      <c s="2" r="B1" t="s">
        <v>1</v>
      </c>
    </row>
    <row r="2" spans="1:4">
      <c s="2" r="B2" t="s">
        <v>25</v>
      </c>
      <c s="2" r="C2" t="s">
        <v>92</v>
      </c>
      <c s="2" r="D2" t="s">
        <v>68</v>
      </c>
    </row>
    <row r="3" spans="1:4">
      <c s="3" r="A3" t="s">
        <v>473</v>
      </c>
    </row>
    <row r="4" spans="1:4">
      <c s="4" r="A4" t="s">
        <v>70</v>
      </c>
      <c s="9" r="B4" t="n">
        <v>470</v>
      </c>
      <c s="4" r="C4" t="s">
        <v>90</v>
      </c>
      <c s="7" r="D4" t="n">
        <v>282.8</v>
      </c>
    </row>
    <row r="5" spans="1:4">
      <c s="4" r="A5" t="s">
        <v>461</v>
      </c>
    </row>
    <row r="6" spans="1:4">
      <c s="3" r="A6" t="s">
        <v>473</v>
      </c>
    </row>
    <row r="7" spans="1:4">
      <c s="4" r="A7" t="s">
        <v>70</v>
      </c>
      <c s="8" r="B7" t="n">
        <v>229.1</v>
      </c>
      <c s="8" r="D7" t="n">
        <v>5.7</v>
      </c>
    </row>
    <row r="8" spans="1:4">
      <c s="4" r="A8" t="s">
        <v>474</v>
      </c>
    </row>
    <row r="9" spans="1:4">
      <c s="3" r="A9" t="s">
        <v>473</v>
      </c>
    </row>
    <row r="10" spans="1:4">
      <c s="4" r="A10" t="s">
        <v>70</v>
      </c>
      <c s="8" r="B10" t="n">
        <v>105.8</v>
      </c>
      <c s="8" r="D10" t="n">
        <v>148.2</v>
      </c>
    </row>
    <row r="11" spans="1:4">
      <c s="4" r="A11" t="s">
        <v>475</v>
      </c>
    </row>
    <row r="12" spans="1:4">
      <c s="3" r="A12" t="s">
        <v>473</v>
      </c>
    </row>
    <row r="13" spans="1:4">
      <c s="4" r="A13" t="s">
        <v>70</v>
      </c>
      <c s="5" r="B13" t="n">
        <v>66</v>
      </c>
      <c s="8" r="D13" t="n">
        <v>40.8</v>
      </c>
    </row>
    <row r="14" spans="1:4">
      <c s="4" r="A14" t="s">
        <v>476</v>
      </c>
    </row>
    <row r="15" spans="1:4">
      <c s="3" r="A15" t="s">
        <v>473</v>
      </c>
    </row>
    <row r="16" spans="1:4">
      <c s="4" r="A16" t="s">
        <v>70</v>
      </c>
      <c s="5" r="B16" t="n">
        <v>51</v>
      </c>
      <c s="8" r="D16" t="n">
        <v>46.8</v>
      </c>
    </row>
    <row r="17" spans="1:4">
      <c s="4" r="A17" t="s">
        <v>477</v>
      </c>
    </row>
    <row r="18" spans="1:4">
      <c s="3" r="A18" t="s">
        <v>473</v>
      </c>
    </row>
    <row r="19" spans="1:4">
      <c s="4" r="A19" t="s">
        <v>70</v>
      </c>
      <c s="8" r="B19" t="n">
        <v>17.9</v>
      </c>
      <c s="8" r="D19" t="n">
        <v>36.2</v>
      </c>
    </row>
    <row r="20" spans="1:4">
      <c s="4" r="A20" t="s">
        <v>478</v>
      </c>
    </row>
    <row r="21" spans="1:4">
      <c s="3" r="A21" t="s">
        <v>473</v>
      </c>
    </row>
    <row r="22" spans="1:4">
      <c s="4" r="A22" t="s">
        <v>70</v>
      </c>
      <c s="7" r="B22" t="n">
        <v>0.2</v>
      </c>
      <c s="7" r="D22" t="n">
        <v>5.1</v>
      </c>
    </row>
    <row r="23" spans="1:4">
      <c r="A23" t="n"/>
    </row>
    <row r="24" spans="1:4">
      <c s="4" r="A24" t="s">
        <v>90</v>
      </c>
      <c s="4" r="B24" t="s">
        <v>91</v>
      </c>
    </row>
    <row r="25" spans="1:4">
      <c s="4" r="A25" t="s">
        <v>92</v>
      </c>
      <c s="4" r="B25" t="s">
        <v>93</v>
      </c>
    </row>
  </sheetData>
  <mergeCells count="5">
    <mergeCell ref="A1:A2"/>
    <mergeCell ref="B1:D1"/>
    <mergeCell ref="A23:D23"/>
    <mergeCell ref="B24:D24"/>
    <mergeCell ref="B25:D25"/>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s>
  <sheetData>
    <row r="1" spans="1:4">
      <c s="1" r="A1" t="s">
        <v>479</v>
      </c>
      <c s="2" r="B1" t="s">
        <v>1</v>
      </c>
    </row>
    <row r="2" spans="1:4">
      <c s="2" r="B2" t="s">
        <v>25</v>
      </c>
      <c s="2" r="C2" t="s">
        <v>90</v>
      </c>
      <c s="2" r="D2" t="s">
        <v>68</v>
      </c>
    </row>
    <row r="3" spans="1:4">
      <c s="3" r="A3" t="s">
        <v>480</v>
      </c>
    </row>
    <row r="4" spans="1:4">
      <c s="4" r="A4" t="s">
        <v>70</v>
      </c>
      <c s="9" r="B4" t="n">
        <v>470</v>
      </c>
      <c s="4" r="C4" t="s">
        <v>92</v>
      </c>
      <c s="7" r="D4" t="n">
        <v>282.8</v>
      </c>
    </row>
    <row r="5" spans="1:4">
      <c s="4" r="A5" t="s">
        <v>481</v>
      </c>
    </row>
    <row r="6" spans="1:4">
      <c s="3" r="A6" t="s">
        <v>480</v>
      </c>
    </row>
    <row r="7" spans="1:4">
      <c s="4" r="A7" t="s">
        <v>70</v>
      </c>
      <c s="8" r="B7" t="n">
        <v>412.1</v>
      </c>
      <c s="8" r="D7" t="n">
        <v>199.8</v>
      </c>
    </row>
    <row r="8" spans="1:4">
      <c s="4" r="A8" t="s">
        <v>482</v>
      </c>
    </row>
    <row r="9" spans="1:4">
      <c s="3" r="A9" t="s">
        <v>480</v>
      </c>
    </row>
    <row r="10" spans="1:4">
      <c s="4" r="A10" t="s">
        <v>70</v>
      </c>
      <c s="7" r="B10" t="n">
        <v>57.9</v>
      </c>
      <c s="9" r="D10" t="n">
        <v>83</v>
      </c>
    </row>
    <row r="11" spans="1:4">
      <c r="A11" t="n"/>
    </row>
    <row r="12" spans="1:4">
      <c s="4" r="A12" t="s">
        <v>90</v>
      </c>
      <c s="4" r="B12" t="s">
        <v>91</v>
      </c>
    </row>
    <row r="13" spans="1:4">
      <c s="4" r="A13" t="s">
        <v>92</v>
      </c>
      <c s="4" r="B13" t="s">
        <v>93</v>
      </c>
    </row>
  </sheetData>
  <mergeCells count="5">
    <mergeCell ref="A1:A2"/>
    <mergeCell ref="B1:D1"/>
    <mergeCell ref="A11:D11"/>
    <mergeCell ref="B12:D12"/>
    <mergeCell ref="B13:D13"/>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83</v>
      </c>
      <c s="2" r="B1" t="s">
        <v>1</v>
      </c>
    </row>
    <row r="2" spans="1:3">
      <c s="2" r="B2" t="s">
        <v>25</v>
      </c>
      <c s="2" r="C2" t="s">
        <v>68</v>
      </c>
    </row>
    <row r="3" spans="1:3">
      <c s="4" r="A3" t="s">
        <v>484</v>
      </c>
    </row>
    <row r="4" spans="1:3">
      <c s="3" r="A4" t="s">
        <v>485</v>
      </c>
    </row>
    <row r="5" spans="1:3">
      <c s="4" r="A5" t="s">
        <v>486</v>
      </c>
      <c s="4" r="B5" t="s">
        <v>487</v>
      </c>
      <c s="4" r="C5" t="s">
        <v>488</v>
      </c>
    </row>
    <row r="6" spans="1:3">
      <c s="4" r="A6" t="s">
        <v>489</v>
      </c>
    </row>
    <row r="7" spans="1:3">
      <c s="3" r="A7" t="s">
        <v>485</v>
      </c>
    </row>
    <row r="8" spans="1:3">
      <c s="4" r="A8" t="s">
        <v>486</v>
      </c>
      <c s="4" r="B8" t="s">
        <v>487</v>
      </c>
    </row>
    <row r="9" spans="1:3">
      <c s="4" r="A9" t="s">
        <v>490</v>
      </c>
    </row>
    <row r="10" spans="1:3">
      <c s="3" r="A10" t="s">
        <v>485</v>
      </c>
    </row>
    <row r="11" spans="1:3">
      <c s="4" r="A11" t="s">
        <v>486</v>
      </c>
      <c s="4" r="B11" t="s">
        <v>49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1</v>
      </c>
      <c s="2" r="B1" t="s">
        <v>1</v>
      </c>
    </row>
    <row r="2" spans="1:3">
      <c s="2" r="B2" t="s">
        <v>25</v>
      </c>
      <c s="2" r="C2" t="s">
        <v>68</v>
      </c>
    </row>
    <row r="3" spans="1:3">
      <c s="3" r="A3" t="s">
        <v>102</v>
      </c>
    </row>
    <row r="4" spans="1:3">
      <c s="4" r="A4" t="s">
        <v>85</v>
      </c>
      <c s="7" r="B4" t="n">
        <v>23.8</v>
      </c>
      <c s="7" r="C4" t="n">
        <v>26.6</v>
      </c>
    </row>
    <row r="5" spans="1:3">
      <c s="3" r="A5" t="s">
        <v>103</v>
      </c>
    </row>
    <row r="6" spans="1:3">
      <c s="4" r="A6" t="s">
        <v>104</v>
      </c>
      <c s="8" r="B6" t="n">
        <v>11.9</v>
      </c>
      <c s="8" r="C6" t="n">
        <v>9.5</v>
      </c>
    </row>
    <row r="7" spans="1:3">
      <c s="4" r="A7" t="s">
        <v>105</v>
      </c>
      <c s="8" r="B7" t="n">
        <v>7.9</v>
      </c>
      <c s="8" r="C7" t="n">
        <v>4.2</v>
      </c>
    </row>
    <row r="8" spans="1:3">
      <c s="4" r="A8" t="s">
        <v>77</v>
      </c>
      <c s="8" r="B8" t="n">
        <v>19.1</v>
      </c>
      <c s="8" r="C8" t="n">
        <v>4.3</v>
      </c>
    </row>
    <row r="9" spans="1:3">
      <c s="4" r="A9" t="s">
        <v>106</v>
      </c>
      <c s="8" r="B9" t="n">
        <v>2.7</v>
      </c>
      <c s="8" r="C9" t="n">
        <v>-4.5</v>
      </c>
    </row>
    <row r="10" spans="1:3">
      <c s="4" r="A10" t="s">
        <v>107</v>
      </c>
      <c s="5" r="B10" t="n">
        <v>-6</v>
      </c>
      <c s="8" r="C10" t="n">
        <v>0.1</v>
      </c>
    </row>
    <row r="11" spans="1:3">
      <c s="4" r="A11" t="s">
        <v>108</v>
      </c>
      <c s="8" r="B11" t="n">
        <v>2.4</v>
      </c>
    </row>
    <row r="12" spans="1:3">
      <c s="4" r="A12" t="s">
        <v>109</v>
      </c>
      <c s="8" r="B12" t="n">
        <v>-0.4</v>
      </c>
      <c s="8" r="C12" t="n">
        <v>-0.3</v>
      </c>
    </row>
    <row r="13" spans="1:3">
      <c s="4" r="A13" t="s">
        <v>110</v>
      </c>
      <c s="8" r="B13" t="n">
        <v>0.1</v>
      </c>
    </row>
    <row r="14" spans="1:3">
      <c s="4" r="A14" t="s">
        <v>111</v>
      </c>
      <c s="8" r="B14" t="n">
        <v>0.8</v>
      </c>
    </row>
    <row r="15" spans="1:3">
      <c s="3" r="A15" t="s">
        <v>112</v>
      </c>
    </row>
    <row r="16" spans="1:3">
      <c s="4" r="A16" t="s">
        <v>113</v>
      </c>
      <c s="8" r="B16" t="n">
        <v>-24.5</v>
      </c>
      <c s="8" r="C16" t="n">
        <v>0.6</v>
      </c>
    </row>
    <row r="17" spans="1:3">
      <c s="4" r="A17" t="s">
        <v>30</v>
      </c>
      <c s="8" r="B17" t="n">
        <v>-6.3</v>
      </c>
      <c s="8" r="C17" t="n">
        <v>5.9</v>
      </c>
    </row>
    <row r="18" spans="1:3">
      <c s="4" r="A18" t="s">
        <v>31</v>
      </c>
      <c s="8" r="B18" t="n">
        <v>9.199999999999999</v>
      </c>
      <c s="8" r="C18" t="n">
        <v>-1.4</v>
      </c>
    </row>
    <row r="19" spans="1:3">
      <c s="4" r="A19" t="s">
        <v>114</v>
      </c>
      <c s="8" r="B19" t="n">
        <v>1.3</v>
      </c>
      <c s="8" r="C19" t="n">
        <v>3.9</v>
      </c>
    </row>
    <row r="20" spans="1:3">
      <c s="4" r="A20" t="s">
        <v>39</v>
      </c>
      <c s="5" r="B20" t="n">
        <v>-14</v>
      </c>
      <c s="8" r="C20" t="n">
        <v>5.2</v>
      </c>
    </row>
    <row r="21" spans="1:3">
      <c s="4" r="A21" t="s">
        <v>40</v>
      </c>
      <c s="8" r="B21" t="n">
        <v>-2.3</v>
      </c>
      <c s="8" r="C21" t="n">
        <v>-9.6</v>
      </c>
    </row>
    <row r="22" spans="1:3">
      <c s="4" r="A22" t="s">
        <v>42</v>
      </c>
      <c s="8" r="B22" t="n">
        <v>-9.6</v>
      </c>
    </row>
    <row r="23" spans="1:3">
      <c s="4" r="A23" t="s">
        <v>41</v>
      </c>
      <c s="8" r="B23" t="n">
        <v>-8.6</v>
      </c>
      <c s="8" r="C23" t="n">
        <v>-0.3</v>
      </c>
    </row>
    <row r="24" spans="1:3">
      <c s="4" r="A24" t="s">
        <v>43</v>
      </c>
      <c s="8" r="B24" t="n">
        <v>4.8</v>
      </c>
      <c s="8" r="C24" t="n">
        <v>16.2</v>
      </c>
    </row>
    <row r="25" spans="1:3">
      <c s="4" r="A25" t="s">
        <v>115</v>
      </c>
      <c s="8" r="B25" t="n">
        <v>12.3</v>
      </c>
      <c s="8" r="C25" t="n">
        <v>60.4</v>
      </c>
    </row>
    <row r="26" spans="1:3">
      <c s="3" r="A26" t="s">
        <v>116</v>
      </c>
    </row>
    <row r="27" spans="1:3">
      <c s="4" r="A27" t="s">
        <v>117</v>
      </c>
      <c s="8" r="B27" t="n">
        <v>0.6</v>
      </c>
    </row>
    <row r="28" spans="1:3">
      <c s="4" r="A28" t="s">
        <v>118</v>
      </c>
      <c s="8" r="C28" t="n">
        <v>1.4</v>
      </c>
    </row>
    <row r="29" spans="1:3">
      <c s="4" r="A29" t="s">
        <v>119</v>
      </c>
      <c s="8" r="B29" t="n">
        <v>-4.4</v>
      </c>
    </row>
    <row r="30" spans="1:3">
      <c s="4" r="A30" t="s">
        <v>120</v>
      </c>
      <c s="8" r="B30" t="n">
        <v>-9.9</v>
      </c>
      <c s="8" r="C30" t="n">
        <v>-19.6</v>
      </c>
    </row>
    <row r="31" spans="1:3">
      <c s="4" r="A31" t="s">
        <v>121</v>
      </c>
      <c s="8" r="B31" t="n">
        <v>-13.7</v>
      </c>
      <c s="8" r="C31" t="n">
        <v>-18.2</v>
      </c>
    </row>
    <row r="32" spans="1:3">
      <c s="3" r="A32" t="s">
        <v>122</v>
      </c>
    </row>
    <row r="33" spans="1:3">
      <c s="4" r="A33" t="s">
        <v>123</v>
      </c>
      <c s="8" r="C33" t="n">
        <v>-0.4</v>
      </c>
    </row>
    <row r="34" spans="1:3">
      <c s="4" r="A34" t="s">
        <v>124</v>
      </c>
      <c s="8" r="B34" t="n">
        <v>-1.9</v>
      </c>
    </row>
    <row r="35" spans="1:3">
      <c s="4" r="A35" t="s">
        <v>125</v>
      </c>
      <c s="5" r="B35" t="n">
        <v>-125</v>
      </c>
      <c s="5" r="C35" t="n">
        <v>-50</v>
      </c>
    </row>
    <row r="36" spans="1:3">
      <c s="4" r="A36" t="s">
        <v>126</v>
      </c>
      <c s="8" r="B36" t="n">
        <v>3.4</v>
      </c>
      <c s="8" r="C36" t="n">
        <v>8.6</v>
      </c>
    </row>
    <row r="37" spans="1:3">
      <c s="4" r="A37" t="s">
        <v>127</v>
      </c>
      <c s="8" r="B37" t="n">
        <v>2.4</v>
      </c>
      <c s="5" r="C37" t="n">
        <v>5</v>
      </c>
    </row>
    <row r="38" spans="1:3">
      <c s="4" r="A38" t="s">
        <v>128</v>
      </c>
      <c s="8" r="B38" t="n">
        <v>-3.2</v>
      </c>
      <c s="8" r="C38" t="n">
        <v>-2.8</v>
      </c>
    </row>
    <row r="39" spans="1:3">
      <c s="4" r="A39" t="s">
        <v>129</v>
      </c>
      <c s="8" r="B39" t="n">
        <v>-124.3</v>
      </c>
      <c s="8" r="C39" t="n">
        <v>-39.6</v>
      </c>
    </row>
    <row r="40" spans="1:3">
      <c s="4" r="A40" t="s">
        <v>130</v>
      </c>
      <c s="8" r="B40" t="n">
        <v>0.3</v>
      </c>
    </row>
    <row r="41" spans="1:3">
      <c s="4" r="A41" t="s">
        <v>131</v>
      </c>
      <c s="8" r="B41" t="n">
        <v>-125.4</v>
      </c>
      <c s="8" r="C41" t="n">
        <v>2.6</v>
      </c>
    </row>
    <row r="42" spans="1:3">
      <c s="4" r="A42" t="s">
        <v>132</v>
      </c>
      <c s="8" r="B42" t="n">
        <v>399.9</v>
      </c>
      <c s="8" r="C42" t="n">
        <v>447.2</v>
      </c>
    </row>
    <row r="43" spans="1:3">
      <c s="4" r="A43" t="s">
        <v>133</v>
      </c>
      <c s="8" r="B43" t="n">
        <v>274.5</v>
      </c>
      <c s="8" r="C43" t="n">
        <v>449.8</v>
      </c>
    </row>
    <row r="44" spans="1:3">
      <c s="3" r="A44" t="s">
        <v>134</v>
      </c>
    </row>
    <row r="45" spans="1:3">
      <c s="4" r="A45" t="s">
        <v>135</v>
      </c>
      <c s="8" r="B45" t="n">
        <v>20.2</v>
      </c>
      <c s="8" r="C45" t="n">
        <v>4.4</v>
      </c>
    </row>
    <row r="46" spans="1:3">
      <c s="4" r="A46" t="s">
        <v>136</v>
      </c>
      <c s="8" r="B46" t="n">
        <v>9.699999999999999</v>
      </c>
    </row>
    <row r="47" spans="1:3">
      <c s="3" r="A47" t="s">
        <v>137</v>
      </c>
    </row>
    <row r="48" spans="1:3">
      <c s="4" r="A48" t="s">
        <v>138</v>
      </c>
      <c s="7" r="B48" t="n">
        <v>2.6</v>
      </c>
      <c s="8" r="C48" t="n">
        <v>3.5</v>
      </c>
    </row>
    <row r="49" spans="1:3">
      <c s="4" r="A49" t="s">
        <v>139</v>
      </c>
      <c s="7" r="C49" t="n">
        <v>19.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92</v>
      </c>
      <c s="2" r="B1" t="s">
        <v>1</v>
      </c>
    </row>
    <row r="2" spans="1:3">
      <c s="2" r="B2" t="s">
        <v>25</v>
      </c>
      <c s="2" r="C2" t="s">
        <v>68</v>
      </c>
    </row>
    <row r="3" spans="1:3">
      <c s="4" r="A3" t="s">
        <v>489</v>
      </c>
    </row>
    <row r="4" spans="1:3">
      <c s="3" r="A4" t="s">
        <v>485</v>
      </c>
    </row>
    <row r="5" spans="1:3">
      <c s="4" r="A5" t="s">
        <v>486</v>
      </c>
      <c s="4" r="B5" t="s">
        <v>487</v>
      </c>
    </row>
    <row r="6" spans="1:3">
      <c s="4" r="A6" t="s">
        <v>493</v>
      </c>
    </row>
    <row r="7" spans="1:3">
      <c s="3" r="A7" t="s">
        <v>485</v>
      </c>
    </row>
    <row r="8" spans="1:3">
      <c s="4" r="A8" t="s">
        <v>486</v>
      </c>
      <c s="4" r="C8" t="s">
        <v>494</v>
      </c>
    </row>
    <row r="9" spans="1:3">
      <c s="4" r="A9" t="s">
        <v>490</v>
      </c>
    </row>
    <row r="10" spans="1:3">
      <c s="3" r="A10" t="s">
        <v>485</v>
      </c>
    </row>
    <row r="11" spans="1:3">
      <c s="4" r="A11" t="s">
        <v>486</v>
      </c>
      <c s="4" r="B11" t="s">
        <v>491</v>
      </c>
    </row>
    <row r="12" spans="1:3">
      <c s="4" r="A12" t="s">
        <v>495</v>
      </c>
    </row>
    <row r="13" spans="1:3">
      <c s="3" r="A13" t="s">
        <v>485</v>
      </c>
    </row>
    <row r="14" spans="1:3">
      <c s="4" r="A14" t="s">
        <v>486</v>
      </c>
      <c s="4" r="C14" t="s">
        <v>494</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6"/>
  </cols>
  <sheetData>
    <row r="1" spans="1:3">
      <c s="1" r="A1" t="s">
        <v>496</v>
      </c>
      <c s="2" r="B1" t="s">
        <v>1</v>
      </c>
      <c s="2" r="C1" t="s">
        <v>497</v>
      </c>
    </row>
    <row r="2" spans="1:3">
      <c s="2" r="B2" t="s">
        <v>25</v>
      </c>
      <c s="2" r="C2" t="s">
        <v>26</v>
      </c>
    </row>
    <row r="3" spans="1:3">
      <c s="4" r="A3" t="s">
        <v>484</v>
      </c>
    </row>
    <row r="4" spans="1:3">
      <c s="3" r="A4" t="s">
        <v>485</v>
      </c>
    </row>
    <row r="5" spans="1:3">
      <c s="4" r="A5" t="s">
        <v>486</v>
      </c>
      <c s="4" r="B5" t="s">
        <v>498</v>
      </c>
      <c s="4" r="C5" t="s">
        <v>499</v>
      </c>
    </row>
    <row r="6" spans="1:3">
      <c s="4" r="A6" t="s">
        <v>489</v>
      </c>
    </row>
    <row r="7" spans="1:3">
      <c s="3" r="A7" t="s">
        <v>485</v>
      </c>
    </row>
    <row r="8" spans="1:3">
      <c s="4" r="A8" t="s">
        <v>486</v>
      </c>
      <c s="4" r="B8" t="s">
        <v>500</v>
      </c>
      <c s="4" r="C8" t="s">
        <v>499</v>
      </c>
    </row>
    <row r="9" spans="1:3">
      <c s="4" r="A9" t="s">
        <v>490</v>
      </c>
    </row>
    <row r="10" spans="1:3">
      <c s="3" r="A10" t="s">
        <v>485</v>
      </c>
    </row>
    <row r="11" spans="1:3">
      <c s="4" r="A11" t="s">
        <v>486</v>
      </c>
      <c s="4" r="B11" t="s">
        <v>501</v>
      </c>
      <c s="4" r="C11" t="s">
        <v>499</v>
      </c>
    </row>
    <row r="12" spans="1:3">
      <c s="4" r="A12" t="s">
        <v>502</v>
      </c>
    </row>
    <row r="13" spans="1:3">
      <c s="3" r="A13" t="s">
        <v>485</v>
      </c>
    </row>
    <row r="14" spans="1:3">
      <c s="4" r="A14" t="s">
        <v>486</v>
      </c>
      <c s="4" r="B14" t="s">
        <v>503</v>
      </c>
      <c s="4" r="C14" t="s">
        <v>49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4</v>
      </c>
      <c s="2" r="B1" t="s">
        <v>336</v>
      </c>
      <c s="2" r="C1" t="s">
        <v>25</v>
      </c>
    </row>
    <row r="2" spans="1:3">
      <c s="3" r="A2" t="s">
        <v>505</v>
      </c>
    </row>
    <row r="3" spans="1:3">
      <c s="4" r="A3" t="s">
        <v>377</v>
      </c>
      <c s="9" r="C3" t="n">
        <v>150000000</v>
      </c>
    </row>
    <row r="4" spans="1:3">
      <c s="4" r="A4" t="s">
        <v>506</v>
      </c>
    </row>
    <row r="5" spans="1:3">
      <c s="3" r="A5" t="s">
        <v>505</v>
      </c>
    </row>
    <row r="6" spans="1:3">
      <c s="4" r="A6" t="s">
        <v>384</v>
      </c>
      <c s="9" r="B6" t="n">
        <v>100000000</v>
      </c>
    </row>
    <row r="7" spans="1:3">
      <c s="4" r="A7" t="s">
        <v>377</v>
      </c>
      <c s="5" r="B7" t="n">
        <v>250000000</v>
      </c>
    </row>
    <row r="8" spans="1:3">
      <c s="4" r="A8" t="s">
        <v>380</v>
      </c>
      <c s="9" r="B8" t="n">
        <v>100000000</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0</v>
      </c>
      <c s="2" r="B1" t="s">
        <v>1</v>
      </c>
    </row>
    <row r="2" spans="1:2">
      <c s="2" r="B2" t="s">
        <v>25</v>
      </c>
    </row>
    <row r="3" spans="1:2">
      <c s="3" r="A3" t="s">
        <v>141</v>
      </c>
    </row>
    <row r="4" spans="1:2">
      <c s="4" r="A4" t="s">
        <v>140</v>
      </c>
      <c s="4" r="B4" t="s">
        <v>14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r="1" spans="1:2">
      <c s="1" r="A1" t="s">
        <v>143</v>
      </c>
      <c s="2" r="B1" t="s">
        <v>1</v>
      </c>
    </row>
    <row r="2" spans="1:2">
      <c s="2" r="B2" t="s">
        <v>25</v>
      </c>
    </row>
    <row r="3" spans="1:2">
      <c s="3" r="A3" t="s">
        <v>144</v>
      </c>
    </row>
    <row r="4" spans="1:2">
      <c s="4" r="A4" t="s">
        <v>143</v>
      </c>
      <c s="4" r="B4" t="s">
        <v>1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46</v>
      </c>
      <c s="2" r="B1" t="s">
        <v>1</v>
      </c>
    </row>
    <row r="2" spans="1:2">
      <c s="2" r="B2" t="s">
        <v>25</v>
      </c>
    </row>
    <row r="3" spans="1:2">
      <c s="3" r="A3" t="s">
        <v>147</v>
      </c>
    </row>
    <row r="4" spans="1:2">
      <c s="4" r="A4" t="s">
        <v>146</v>
      </c>
      <c s="4" r="B4" t="s">
        <v>14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Revenue Recognition</vt:lpstr>
      <vt:lpstr>Net Income Per Share</vt:lpstr>
      <vt:lpstr>Fair Value</vt:lpstr>
      <vt:lpstr>Auction Rate Securities</vt:lpstr>
      <vt:lpstr>Inventories</vt:lpstr>
      <vt:lpstr>Acquired Intangibles</vt:lpstr>
      <vt:lpstr>Other Accrued Liabilities</vt:lpstr>
      <vt:lpstr>Product Warranties, Indemnifica</vt:lpstr>
      <vt:lpstr>Debt</vt:lpstr>
      <vt:lpstr>Share-Based Compensation</vt:lpstr>
      <vt:lpstr>Income Taxes</vt:lpstr>
      <vt:lpstr>Segment, Customers, and Geograp</vt:lpstr>
      <vt:lpstr>Comprehensive Income</vt:lpstr>
      <vt:lpstr>Legal Proceedings</vt:lpstr>
      <vt:lpstr>Subsequent Events</vt:lpstr>
      <vt:lpstr>Basis of Presentation (Policies</vt:lpstr>
      <vt:lpstr>Net Income Per Share (Tables)</vt:lpstr>
      <vt:lpstr>Fair Value (Tables)</vt:lpstr>
      <vt:lpstr>Auction Rate Securities (Tables</vt:lpstr>
      <vt:lpstr>Inventories (Tables)</vt:lpstr>
      <vt:lpstr>Acquired Intangibles (Tables)</vt:lpstr>
      <vt:lpstr>Other Accrued Liabilities (Tabl</vt:lpstr>
      <vt:lpstr>Share-Based Compensation (Table</vt:lpstr>
      <vt:lpstr>Segment, Customers, and Geogr31</vt:lpstr>
      <vt:lpstr>Basis of Presentation - Additio</vt:lpstr>
      <vt:lpstr>Net Income Per Share - Computat</vt:lpstr>
      <vt:lpstr>Net Income Per Share - Addition</vt:lpstr>
      <vt:lpstr>Fair Value - Financial Assets a</vt:lpstr>
      <vt:lpstr>Fair Value - Additional Informa</vt:lpstr>
      <vt:lpstr>Fair Value - Changes in Fair Va</vt:lpstr>
      <vt:lpstr>Fair Value - Changes in Fair 38</vt:lpstr>
      <vt:lpstr>Auction Rate Securities - Addit</vt:lpstr>
      <vt:lpstr>Auction Rate Securities - ARS I</vt:lpstr>
      <vt:lpstr>Auction Rate Securities - ARS41</vt:lpstr>
      <vt:lpstr>Inventories - Inventories (Deta</vt:lpstr>
      <vt:lpstr>Acquired Intangibles - Summary </vt:lpstr>
      <vt:lpstr>Acquired Intangibles - Addition</vt:lpstr>
      <vt:lpstr>Acquired Intangibles - Schedule</vt:lpstr>
      <vt:lpstr>Other Accrued Liabilities - Oth</vt:lpstr>
      <vt:lpstr>Product Warranties, Indemnifi47</vt:lpstr>
      <vt:lpstr>Debt - Additional Information (</vt:lpstr>
      <vt:lpstr>Share-Based Compensation - Shar</vt:lpstr>
      <vt:lpstr>Stock Option Activity, Includin</vt:lpstr>
      <vt:lpstr>Share-Based Compensation - Addi</vt:lpstr>
      <vt:lpstr>Deferred Stock Units, or DSU, A</vt:lpstr>
      <vt:lpstr>Share-Based Compensation - Defe</vt:lpstr>
      <vt:lpstr>Share-Based Compensation - Mark</vt:lpstr>
      <vt:lpstr>Income Taxes - Additional Infor</vt:lpstr>
      <vt:lpstr>Segment, Customers, and Geogr56</vt:lpstr>
      <vt:lpstr>Segment, Customers, and Geogr57</vt:lpstr>
      <vt:lpstr>Segment, Customers, and Geogr58</vt:lpstr>
      <vt:lpstr>Segment, Customers, and Geogr59</vt:lpstr>
      <vt:lpstr>Segment, Customers, and Geogr60</vt:lpstr>
      <vt:lpstr>Segment, Customers, and Geogr61</vt:lpstr>
      <vt:lpstr>Subsequent Events - Additional </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30T16:19:27Z</dcterms:created>
  <dcterms:modified xmlns:dcterms="http://purl.org/dc/terms/" xmlns:xsi="http://www.w3.org/2001/XMLSchema-instance" xsi:type="dcterms:W3CDTF">2015-10-30T16:19:27Z</dcterms:modified>
  <dc:title xmlns:dc="http://purl.org/dc/elements/1.1/">Untitled</dc:title>
  <dc:description xmlns:dc="http://purl.org/dc/elements/1.1/"/>
  <dc:subject xmlns:dc="http://purl.org/dc/elements/1.1/"/>
  <cp:keywords/>
  <cp:category/>
</cp:coreProperties>
</file>